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Organization and Recent Events"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pplemental Financial Informat" sheetId="15" state="visible" r:id="rId15"/>
    <sheet xmlns:r="http://schemas.openxmlformats.org/officeDocument/2006/relationships" name="Business Segment and Significan"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Revenue from Contracts with C_2" sheetId="19" state="visible" r:id="rId19"/>
    <sheet xmlns:r="http://schemas.openxmlformats.org/officeDocument/2006/relationships" name="Leases (Tables)" sheetId="20" state="visible" r:id="rId20"/>
    <sheet xmlns:r="http://schemas.openxmlformats.org/officeDocument/2006/relationships" name="Debt (Tables)" sheetId="21" state="visible" r:id="rId21"/>
    <sheet xmlns:r="http://schemas.openxmlformats.org/officeDocument/2006/relationships" name="Supplemental Financial Inform_2" sheetId="22" state="visible" r:id="rId22"/>
    <sheet xmlns:r="http://schemas.openxmlformats.org/officeDocument/2006/relationships" name="Business Segment and Signific_2" sheetId="23" state="visible" r:id="rId23"/>
    <sheet xmlns:r="http://schemas.openxmlformats.org/officeDocument/2006/relationships" name="Organization and Recent Events " sheetId="24" state="visible" r:id="rId24"/>
    <sheet xmlns:r="http://schemas.openxmlformats.org/officeDocument/2006/relationships" name="Basis of Presentation and Sig_4" sheetId="25" state="visible" r:id="rId25"/>
    <sheet xmlns:r="http://schemas.openxmlformats.org/officeDocument/2006/relationships" name="Basis of Presentation and Sig_5" sheetId="26" state="visible" r:id="rId26"/>
    <sheet xmlns:r="http://schemas.openxmlformats.org/officeDocument/2006/relationships" name="Basis of Presentation and Sig_6" sheetId="27" state="visible" r:id="rId27"/>
    <sheet xmlns:r="http://schemas.openxmlformats.org/officeDocument/2006/relationships" name="Basis of Presentation and Sig_7"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Revenue from Contracts with C_5" sheetId="31" state="visible" r:id="rId31"/>
    <sheet xmlns:r="http://schemas.openxmlformats.org/officeDocument/2006/relationships" name="Revenue from Contracts with C_6" sheetId="32" state="visible" r:id="rId32"/>
    <sheet xmlns:r="http://schemas.openxmlformats.org/officeDocument/2006/relationships" name="Revenue from Contracts with C_7" sheetId="33" state="visible" r:id="rId33"/>
    <sheet xmlns:r="http://schemas.openxmlformats.org/officeDocument/2006/relationships" name="Leases - Components of Lease Ex" sheetId="34" state="visible" r:id="rId34"/>
    <sheet xmlns:r="http://schemas.openxmlformats.org/officeDocument/2006/relationships" name="Leases - Components of Lease _2" sheetId="35" state="visible" r:id="rId35"/>
    <sheet xmlns:r="http://schemas.openxmlformats.org/officeDocument/2006/relationships" name="Leases - Schedule of Operating " sheetId="36" state="visible" r:id="rId36"/>
    <sheet xmlns:r="http://schemas.openxmlformats.org/officeDocument/2006/relationships" name="Leases - Schedule of Maturities" sheetId="37" state="visible" r:id="rId37"/>
    <sheet xmlns:r="http://schemas.openxmlformats.org/officeDocument/2006/relationships" name="Leases - Additional Information" sheetId="38" state="visible" r:id="rId38"/>
    <sheet xmlns:r="http://schemas.openxmlformats.org/officeDocument/2006/relationships" name="Debt - Long-Term Debt (Detail)" sheetId="39" state="visible" r:id="rId39"/>
    <sheet xmlns:r="http://schemas.openxmlformats.org/officeDocument/2006/relationships" name="Debt - Long-Term Debt (Parenthe" sheetId="40" state="visible" r:id="rId40"/>
    <sheet xmlns:r="http://schemas.openxmlformats.org/officeDocument/2006/relationships" name="Debt - 9.25% First Lien Notes -" sheetId="41" state="visible" r:id="rId41"/>
    <sheet xmlns:r="http://schemas.openxmlformats.org/officeDocument/2006/relationships" name="Debt - Convertible Notes - Addi" sheetId="42" state="visible" r:id="rId42"/>
    <sheet xmlns:r="http://schemas.openxmlformats.org/officeDocument/2006/relationships" name="Shareholders' Equity - Addition" sheetId="43" state="visible" r:id="rId43"/>
    <sheet xmlns:r="http://schemas.openxmlformats.org/officeDocument/2006/relationships" name="Income Taxes - Additional Infor" sheetId="44" state="visible" r:id="rId44"/>
    <sheet xmlns:r="http://schemas.openxmlformats.org/officeDocument/2006/relationships" name="Commitments and Contingencies -" sheetId="45" state="visible" r:id="rId45"/>
    <sheet xmlns:r="http://schemas.openxmlformats.org/officeDocument/2006/relationships" name="Supplemental Financial Inform_3" sheetId="46" state="visible" r:id="rId46"/>
    <sheet xmlns:r="http://schemas.openxmlformats.org/officeDocument/2006/relationships" name="Supplemental Financial Inform_4" sheetId="47" state="visible" r:id="rId47"/>
    <sheet xmlns:r="http://schemas.openxmlformats.org/officeDocument/2006/relationships" name="Supplemental Financial Inform_5" sheetId="48" state="visible" r:id="rId48"/>
    <sheet xmlns:r="http://schemas.openxmlformats.org/officeDocument/2006/relationships" name="Supplemental Financial Inform_6" sheetId="49" state="visible" r:id="rId49"/>
    <sheet xmlns:r="http://schemas.openxmlformats.org/officeDocument/2006/relationships" name="Supplemental Financial Inform_7" sheetId="50" state="visible" r:id="rId50"/>
    <sheet xmlns:r="http://schemas.openxmlformats.org/officeDocument/2006/relationships" name="Supplemental Financial Inform_8" sheetId="51" state="visible" r:id="rId51"/>
    <sheet xmlns:r="http://schemas.openxmlformats.org/officeDocument/2006/relationships" name="Supplemental Financial Inform_9" sheetId="52" state="visible" r:id="rId52"/>
    <sheet xmlns:r="http://schemas.openxmlformats.org/officeDocument/2006/relationships" name="Supplemental Financial Infor_10" sheetId="53" state="visible" r:id="rId53"/>
    <sheet xmlns:r="http://schemas.openxmlformats.org/officeDocument/2006/relationships" name="Supplemental Financial Infor_11" sheetId="54" state="visible" r:id="rId54"/>
    <sheet xmlns:r="http://schemas.openxmlformats.org/officeDocument/2006/relationships" name="Business Segment and Signific_3" sheetId="55" state="visible" r:id="rId55"/>
    <sheet xmlns:r="http://schemas.openxmlformats.org/officeDocument/2006/relationships" name="Business Segment and Signific_4" sheetId="56" state="visible" r:id="rId56"/>
    <sheet xmlns:r="http://schemas.openxmlformats.org/officeDocument/2006/relationships" name="Business Segment and Signific_5" sheetId="57" state="visible" r:id="rId57"/>
  </sheets>
  <definedNames/>
  <calcPr calcId="124519" fullCalcOnLoad="1"/>
</workbook>
</file>

<file path=xl/sharedStrings.xml><?xml version="1.0" encoding="utf-8"?>
<sst xmlns="http://schemas.openxmlformats.org/spreadsheetml/2006/main" uniqueCount="604">
  <si>
    <t>Document and Entity Information - shares</t>
  </si>
  <si>
    <t>3 Months Ended</t>
  </si>
  <si>
    <t>Mar. 31, 2020</t>
  </si>
  <si>
    <t>Apr. 28,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VANTAGE DRILLING INTERNATIONAL</t>
  </si>
  <si>
    <t>Entity Central Index Key</t>
  </si>
  <si>
    <t>0001465872</t>
  </si>
  <si>
    <t>Entity Current Reporting Status</t>
  </si>
  <si>
    <t>Yes</t>
  </si>
  <si>
    <t>Current Fiscal Year End Date</t>
  </si>
  <si>
    <t>--12-31</t>
  </si>
  <si>
    <t>Entity Filer Category</t>
  </si>
  <si>
    <t>Non-accelerated Filer</t>
  </si>
  <si>
    <t>Entity Shell Company</t>
  </si>
  <si>
    <t>Entity Small Business</t>
  </si>
  <si>
    <t>Entity Emerging Growth Company</t>
  </si>
  <si>
    <t>Entity Common Stock, Shares Outstanding</t>
  </si>
  <si>
    <t>Entity File Number</t>
  </si>
  <si>
    <t>333-212081</t>
  </si>
  <si>
    <t>Entity Tax Identification Number</t>
  </si>
  <si>
    <t>98-1372204</t>
  </si>
  <si>
    <t>Entity Address, Address Line One</t>
  </si>
  <si>
    <t>777 Post Oak Boulevard</t>
  </si>
  <si>
    <t>Entity Address, Address Line Two</t>
  </si>
  <si>
    <t>Suite 800</t>
  </si>
  <si>
    <t>Entity Address, City or Town</t>
  </si>
  <si>
    <t>Houston</t>
  </si>
  <si>
    <t>Entity Address, State or Province</t>
  </si>
  <si>
    <t>TX</t>
  </si>
  <si>
    <t>Entity Address, Postal Zip Code</t>
  </si>
  <si>
    <t>77056</t>
  </si>
  <si>
    <t>City Area Code</t>
  </si>
  <si>
    <t>281</t>
  </si>
  <si>
    <t>Local Phone Number</t>
  </si>
  <si>
    <t>404-4700</t>
  </si>
  <si>
    <t>Entity Interactive Data Current</t>
  </si>
  <si>
    <t>Entity Incorporation, State or Country Code</t>
  </si>
  <si>
    <t>E9</t>
  </si>
  <si>
    <t>Document Quarterly Report</t>
  </si>
  <si>
    <t>true</t>
  </si>
  <si>
    <t>Document Transition Report</t>
  </si>
  <si>
    <t>Consolidated Balance Sheet - USD ($) $ in Thousands</t>
  </si>
  <si>
    <t>Dec. 31, 2019</t>
  </si>
  <si>
    <t>Current assets</t>
  </si>
  <si>
    <t>Cash and cash equivalents</t>
  </si>
  <si>
    <t>Restricted cash</t>
  </si>
  <si>
    <t>Trade receivables</t>
  </si>
  <si>
    <t>Inventory</t>
  </si>
  <si>
    <t>Prepaid expenses and other current assets</t>
  </si>
  <si>
    <t>Total current assets</t>
  </si>
  <si>
    <t>Property and equipment</t>
  </si>
  <si>
    <t>Accumulated depreciation</t>
  </si>
  <si>
    <t>Property and equipment, net</t>
  </si>
  <si>
    <t>Operating lease ROU assets</t>
  </si>
  <si>
    <t>Other assets</t>
  </si>
  <si>
    <t>Total assets</t>
  </si>
  <si>
    <t>Current liabilities</t>
  </si>
  <si>
    <t>Accounts payable</t>
  </si>
  <si>
    <t>Other current liabilities</t>
  </si>
  <si>
    <t>Total current liabilities</t>
  </si>
  <si>
    <t>Long–term debt, net of discount and financing costs of $6,011 and $6,421, respectively</t>
  </si>
  <si>
    <t>Other long-term liabilities</t>
  </si>
  <si>
    <t>Commitments and contingencies (see Note 8)</t>
  </si>
  <si>
    <t xml:space="preserve"> </t>
  </si>
  <si>
    <t>Shareholders' equity</t>
  </si>
  <si>
    <t>Ordinary shares, $0.001 par value, 50 million shares authorized; 13,115,026 shares issued and outstanding, respectively</t>
  </si>
  <si>
    <t>Additional paid-in capital</t>
  </si>
  <si>
    <t>Accumulated earnings (deficit)</t>
  </si>
  <si>
    <t>Controlling interest shareholders' equity</t>
  </si>
  <si>
    <t>Noncontrolling interests</t>
  </si>
  <si>
    <t>Total equity</t>
  </si>
  <si>
    <t>Total liabilities and shareholders' equity</t>
  </si>
  <si>
    <t>Consolidated Balance Sheet (Parenthetical) - USD ($) $ in Thousands</t>
  </si>
  <si>
    <t>Statement Of Financial Position [Abstract]</t>
  </si>
  <si>
    <t>Long-term debt, discount and financing costs</t>
  </si>
  <si>
    <t>Ordinary shares, par value</t>
  </si>
  <si>
    <t>Ordinary shares, shares authorized</t>
  </si>
  <si>
    <t>Ordinary shares, shares issued</t>
  </si>
  <si>
    <t>Ordinary shares, shares outstanding</t>
  </si>
  <si>
    <t>Consolidated Statement of Operations (Unaudited) - USD ($) $ in Thousands</t>
  </si>
  <si>
    <t>Mar. 31, 2019</t>
  </si>
  <si>
    <t>Revenue</t>
  </si>
  <si>
    <t>Total revenue</t>
  </si>
  <si>
    <t>Operating costs and expenses</t>
  </si>
  <si>
    <t>Operating costs</t>
  </si>
  <si>
    <t>General and administrative</t>
  </si>
  <si>
    <t>Depreciation</t>
  </si>
  <si>
    <t>Total operating costs and expenses</t>
  </si>
  <si>
    <t>Loss from operations</t>
  </si>
  <si>
    <t>Other income (expense)</t>
  </si>
  <si>
    <t>Interest income</t>
  </si>
  <si>
    <t>Interest expense and other financing charges</t>
  </si>
  <si>
    <t>Other, net</t>
  </si>
  <si>
    <t>Total other expense</t>
  </si>
  <si>
    <t>Loss before income taxes</t>
  </si>
  <si>
    <t>Income tax provision</t>
  </si>
  <si>
    <t>Net loss</t>
  </si>
  <si>
    <t>Net income (loss) attributable to noncontrolling interests</t>
  </si>
  <si>
    <t>Net loss attributable to shareholders</t>
  </si>
  <si>
    <t>Loss per share</t>
  </si>
  <si>
    <t>Basic and Diluted</t>
  </si>
  <si>
    <t>Contract Drilling Services</t>
  </si>
  <si>
    <t>Reimbursables and Other</t>
  </si>
  <si>
    <t>Consolidated Statement of Shareholders' Equity (Deficit) (Unaudited) - USD ($) $ in Thousands</t>
  </si>
  <si>
    <t>Total</t>
  </si>
  <si>
    <t>Ordinary Shares</t>
  </si>
  <si>
    <t>Additional Paid-in Capital</t>
  </si>
  <si>
    <t>Accumulated Earnings (Deficit)</t>
  </si>
  <si>
    <t>Non-Controlling Interests</t>
  </si>
  <si>
    <t>Beginning Balance at Dec. 31, 2018</t>
  </si>
  <si>
    <t>Beginning Balance (in shares) at Dec. 31, 2018</t>
  </si>
  <si>
    <t>Contributions from holders of noncontrolling interests</t>
  </si>
  <si>
    <t>Net income (loss)</t>
  </si>
  <si>
    <t>Ending Balance at Mar. 31, 2019</t>
  </si>
  <si>
    <t>Ending Balance (in shares) at Mar. 31, 2019</t>
  </si>
  <si>
    <t>Beginning Balance at Dec. 31, 2019</t>
  </si>
  <si>
    <t>Beginning Balance (in shares) at Dec. 31, 2019</t>
  </si>
  <si>
    <t>Share-based compensation</t>
  </si>
  <si>
    <t>Share-based compensation - dividend equivalents</t>
  </si>
  <si>
    <t>Ending Balance at Mar. 31, 2020</t>
  </si>
  <si>
    <t>Ending Balance (in shares) at Mar. 31, 2020</t>
  </si>
  <si>
    <t>Consolidated Statement of Cash Flows (Unaudited) - USD ($) $ in Thousands</t>
  </si>
  <si>
    <t>CASH FLOWS FROM OPERATING ACTIVITIES</t>
  </si>
  <si>
    <t>Adjustments to reconcile net loss to net cash used in operating activities</t>
  </si>
  <si>
    <t>Amortization of debt financing costs</t>
  </si>
  <si>
    <t>Amortization of debt discount</t>
  </si>
  <si>
    <t>Amortization of contract value</t>
  </si>
  <si>
    <t>PIK interest on the Convertible Notes</t>
  </si>
  <si>
    <t>Share-based compensation expense</t>
  </si>
  <si>
    <t>Deferred income tax expense (benefit)</t>
  </si>
  <si>
    <t>Loss on disposal of assets</t>
  </si>
  <si>
    <t>Gain on settlement of restructuring agreement</t>
  </si>
  <si>
    <t>Changes in operating assets and liabilities:</t>
  </si>
  <si>
    <t>Other current liabilities and other long-term liabilities</t>
  </si>
  <si>
    <t>Net cash used in operating activities</t>
  </si>
  <si>
    <t>CASH FLOWS FROM INVESTING ACTIVITIES</t>
  </si>
  <si>
    <t>Additions to property and equipment</t>
  </si>
  <si>
    <t>Net cash used in investing activities</t>
  </si>
  <si>
    <t>CASH FLOWS FROM FINANCING ACTIVITIES</t>
  </si>
  <si>
    <t>Debt issuance costs</t>
  </si>
  <si>
    <t>Net cash used in financing activities</t>
  </si>
  <si>
    <t>Net decrease in unrestricted and restricted cash and cash equivalents</t>
  </si>
  <si>
    <t>Unrestricted and restricted cash and cash equivalents—beginning of period</t>
  </si>
  <si>
    <t>Unrestricted and restricted cash and cash equivalents—end of period</t>
  </si>
  <si>
    <t>Cash paid for:</t>
  </si>
  <si>
    <t>Interest</t>
  </si>
  <si>
    <t>Income taxes (net of refunds)</t>
  </si>
  <si>
    <t>Non-cash investing and financing transactions:</t>
  </si>
  <si>
    <t>Accrued but unpaid capital expenditures at period end</t>
  </si>
  <si>
    <t>Reallocation of Soehanah jack up rig acquisition value from equipment to inventory supplies</t>
  </si>
  <si>
    <t>Organization and Recent Events</t>
  </si>
  <si>
    <t>Organization Consolidation And Presentation Of Financial Statements [Abstract]</t>
  </si>
  <si>
    <t xml:space="preserve">1. Organization and Recent Events Vantage Drilling International, a Cayman Islands exempted company, together with its consolidated subsidiaries (collectively the “Company”), is an international offshore drilling company focused on operating a fleet of modern, high specification drilling units. Our principal business is to contract drilling units, related equipment and work crews, primarily on a dayrate basis to drill oil and gas wells for our customers. Through our fleet of drilling units, we are a provider of offshore contract drilling services to major, national and independent oil and gas companies, focused on international markets. Additionally, for drilling units owned by others, we provide construction supervision services for rigs that are under construction, preservation management services for rigs that are stacked and operations and marketing services for operating rigs. The Global Spread of COVID-19 On January 30, 2020, the World Health Organization (“WHO”) announced a global health emergency as COVID-19, continued to spread globally beyond its point of origin. In March 2020, WHO classified the COVID-19 outbreak as a pandemic based on the rapid increase in exposure globally and the risks posed to the international community. The global spread of COVID-19 has caused widespread illness and significant loss of life, leading governments across the world to impose severely stringent limitations on movement and human interaction. Such governmental responses to the pandemic have depressed economic activity worldwide, impacting all industries, but with a significant adverse effect on the oil and gas industry. The response of governments throughout the world to address the spread of COVID-19, including, among other actions, the imposition of travel bans, quarantines and entry restrictions, has notably impacted our operations, particularly challenging the ability to transport personnel to and from our rigs. As a result of these challenges: (a) one of our customers has invoked the “force majeure” clause under its drilling contract with us and there is the potential for others to exercise “force majeure” clauses under their respective drilling contracts; (b) two other customers have terminated their drilling contracts prior to the end of their respective terms (both contracts were to expire in the normal course in the second quarter of 2020); (c) we have reached an agreement to place one rig on a stand-by rate for a temporary period; (d) we are in discussions with other customers regarding our operations and their existing drilling contracts and programs and (e) we are experiencing, and could experience further, delays in the collection of certain accounts receivables due to logistical obstacles like office closures. “Force majeure” rates or stand-by rates received by the Company are generally less than the original day rates otherwise payable to the Company. The Company considered the effect of COVID-19 on the assumptions and estimates used in the preparation of these interim unaudited consolidated financial statements and determined that there were no material adverse effects on the Company’s results of operations and financial position at March 31, 2020 due to the aforementioned events. We can neither predict the duration nor estimate the economic impact of the COVID-19 pandemic at this time. Therefore, the Company can give no assurances that the spread of COVID-19 will not have a material adverse effect on its financial position or results of operations in 2020 and beyond. Declines in the Demand for Oil and Gas, and the Resulting Oil Price “War” The recent collapse in global economic activity has caused demand for global oil and gas to significantly decline. As a result, members of OPEC and Russia considered in March 2020 extending their agreed oil production cuts and making additional oil production cuts. Negotiations were unsuccessful and thereafter, Saudi Arabia announced an immediate significant reduction in its oil export prices and Russia announced that all agreed oil production cuts between Russia and OPEC members would expire on April 1, 2020. The termination of the previous cooperation between Saudi Arabia and Russia had an immediate impact given that it had supported global oil prices in the past. Saudi Arabia’s subsequent decision to dramatically increase its oil production and engage in a price war with Russia led to a massive oversupply of oil, which flooded the global markets. The confluence of the spread of COVID-19 and the oil price war has significantly impacted the oil and gas industry, causing (i) an unprecedented drop in oil prices, with Brent crude reaching $19.33 per barrel, its lowest price since 1999, and (ii) ensuing reductions of exploration and production company capital and operating budgets. Though OPEC, Russia and other major oil and gas producing nations recently reached an agreement to drastically cut oil production, the efforts to contain COVID-19 will continue to depress global economic activity in the near-term, and the supply and demand imbalance of oil and gas will likely continue for the foreseeable future, leading to sustained lower prices for the remainder of 2020 and possibly beyond. The collapse in oil and gas prices is also causing oil and gas producers to cancel or delay drilling tenders, which could potentially impact our future backlog. Material delays, payment defaults, modifications or cancellations on the underlying contracts (including delays, payment defaults, modifications or cancellations attributable to COVID-19) could reduce the amount of backlog currently reported and, consequently, could inhibit the conversion of that backlog into revenues. The full impact of the decrease in oil and gas prices continues to evolve as of the date of this Quarterly Report. Oil and gas prices are expected to continue to be volatile as a result of the ongoing COVID-19 outbreaks, changes in oil and gas inventories and industry demand, and the Company cannot predict when prices will improve and stabilize. The Company has considered the effect of the oil and gas price decline on the assumptions and estimates used in the preparation of these interim unaudited consolidated financial statements and determined there were no material adverse effects on the Company’s results of operations and financial position at March 31, 2020. While the Company’s management is actively monitoring the foregoing and its associated financial impact, it is uncertain at this time as to the full magnitude that depressed oil and gas prices will have on the Company’s financial condition and future results of operations. Restructuring Agreement and the Associated Settlement Agreement The Company entered into a settlement agreement with VDC on March 4, 2020 to release each other from claims pertaining to certain intercompany receivables and payables as between the Company and its subsidiaries, on the one hand, and VDC and its subsidiaries, on the other. See “ Note 8. Commitments and Contingencies ” of these “Notes to Unaudited Consolidated Financial Statements” for additional details on the Restructuring Agreement and the associated settlement agreement. </t>
  </si>
  <si>
    <t>Basis of Presentation and Significant Accounting Policies</t>
  </si>
  <si>
    <t>Accounting Policies [Abstract]</t>
  </si>
  <si>
    <t>2. Basis of Presentation and Significant Accounting Policies Basis of Consolidation: The accompanying interim consolidated financial information as of March 31, 2020 and for the three months ended March 31, 2020 and 2019 has been prepared without audit, pursuant to the rules and regulations of the SEC, and includes our accounts and those of our majority owned subsidiaries and VIEs (as discussed below). All significant intercompany transactions and accounts have been eliminated. They reflect all adjustments which are, in the opinion of management, necessary for a fair presentation of the financial position and results of operations for the interim periods, on a basis consistent with the annual audited financial statements. Certain information and footnote disclosures normally included in financial statements prepared in accordance with U.S. GAAP have been condensed or omitted pursuant to the rules and regulations of the SEC, although we believe that the disclosures made are adequate to provide for fair presentation. The balance sheet at December 31, 2019 is derived from our December 31, 2019 audited financial statements. These interim financial statements should be read in conjunction with the financial statements and the notes thereto included in our Annual Report on Form 10-K for the year ended December 31, 2019, which was filed with the SEC on March 10, 2020. The results of operations for the interim periods are not necessarily indicative of the operating results for the full fiscal year or any future periods. In addition to the consolidation of our majority owned subsidiaries, we also consolidate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ADVantage is a joint venture company formed to operate deepwater drilling rigs in Egypt. We determined that ADVantage met the criteria of a VIE for accounting purposes because its equity at risk was insufficient to permit it to carry on its activities without additional subordinated financial support from us. We also determined that we are the primary beneficiary for accounting purposes since we are entitled to use ADVantage for deepwater drilling contract opportunities rejected by ADES International Holding Ltd., a London-listed offshore and onshore provider of oil and gas drilling and production services in the Middle East and Africa (“ADES”), and have the (a) power to direct the operating activities associated with the deepwater drilling rigs, which are the activities that most significantly impact the entity’s economic performance, and (b) obligation to absorb losses or the right to receive a majority of the benefits that could be potentially significant to the VIE. As a result, we consolidate ADVantage in our consolidated financial statements, we eliminate intercompany transactions and we present the interests that are not owned by us as “Noncontrolling interests” in our Consolidated Balance Sheet. The carrying amount associated with ADVantage was as follows:
March 31, 2020
December 31, 2019
(unaudited, in thousands)
Current assets
$
17,550
$
14,589
Non-current assets
4,999
3,643
Current liabilities
13,490
11,560
Non-current liabilities
6,542
4,159
Net carrying amount
$
2,517
$
2,513
As ADVantage is a majority owned subsidiary of the Company, it serves as a guarantor under the First Lien Indenture. The 9.25% First Lien Notes are secured by a first priority lien on all of the assets of ADVantage, subject to certain exceptions. Creditors’ recourse against ADVantage for liabilities of ADVantage is limited to the assets of ADVantage. See “ Note 9. Supplemental Financial Information ” of these “Notes to Unaudited Consolidated Financial Statements” for additional details regarding related party transactions associated with this joint venture. Use of Estimates: The preparation of financial statements in accordance with U.S. GAAP requires our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 Cash and Cash Equivalents: Includes deposits with financial institutions as well as short-term money market instruments with maturities of three months or less when purchased. Inventory: Consists of materials, spare parts, consumables and related supplies for our drilling rigs. Property and Equipment: Consists of our drilling rigs, furniture and fixtures, computer equipment and capitalized costs for computer software. Drilling rigs are depreciated on a component basis over estimated useful lives ranging from five to 35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balance sheet and the resulting gain or loss is included in “Operating costs” or “General and administrative” expenses on the Consolidated Statement of Operations, depending on the nature of the asset. For the three months ended March 31, 2020, the gain/loss related to the sale or retirement of assets was immaterial. For the three months ended March 31, 2019, we recognized a net loss of approximately $0.1 million related to the sale or retirement of assets.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be computed as the excess of the asset’s carrying value over the estimated fair value. Estimates of future cash flows require us to make long-term forecasts of our future revenues and operating costs with regard to the assets subject to review. Our business, including the utilization rates and dayrates we receive for our drilling rigs, depends on the level of our customers’ expenditures for oil and gas exploration, development and production expenditures. Oil and gas prices and customers’ expectations of potential changes in these prices, the general outlook for worldwide economic growth, political and social stability in the major oil and gas producing basins of the world, availability of credit and changes in governmental laws and regulations, among many other factors, significantly affect our customers’ levels of expenditures. Sustained declines in or persistent depressed levels of oil and gas prices, worldwide rig counts and utilization, reduced access to credit markets, reduced or depressed sale prices of comparably equipped jackups and drillships and any other significant adverse economic news could require us to evaluate the realization of our drilling rigs. In connection with our adoption of fresh-start accounting upon our emergence from bankruptcy on the Effective Date, an adjustment of $2.0 billion was recorded to decrease the net book value of our drilling rigs to the then estimated fair value. As a result of the spread of COVID-19 and the oil price war, we conducted an impairment test of our drilling rigs during the first quarter of 2020. The test resulted in no impairment as the estimated undiscounted cash flows generated from our drilling rigs exceeded their carrying values.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reported periods. Intangible Assets: In April 2017, pursuant to a purchase and sale agreement with a third party, we completed the purchase of the , a class 154-44C jackup rig, and a related multi-year drilling contract for $13.0 million. In connection with our acquisition, the Company recorded an identifiable intangible asset of $12.6 million for the fair value of the acquired favorable drilling contract. The resulting intangible asset was amortized on a straight-line basis over the two-year term of the drilling contract, which ended in April 2019. We recognized approximately $1.6 million of amortization expense for intangible assets for the three months ended March 31, 2019. Debt Financing Costs: Costs incurred with financing debt are deferred and amortized over the term of the related financing facility on a straight-line basis which approximates the interest method. Debt issuance costs related to a recognized debt liability are presented in the Consolidated Balance Sheet as a direct deduction from the carrying amount of that debt liability. 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Revenue Recognition: See “ Note 3. Revenue from Contracts with Customers ” of these “Notes to Unaudited Consolidated Financial Statements” for further information. Income Taxes: Income taxes are provided for based upon the tax laws and rates in effect in the countries in which our operations are conducted and income is earned. Deferred income tax assets and liabilities are computed for differences between the financial statement basis and tax basis of assets and liabilities that will result in future taxable or tax deductible amounts and are based on enacted tax laws and rates applicable to the periods in which the differences are expected to affect taxable income. We do not establish deferred tax liabilities for certain of our foreign earnings that we intend to indefinitely reinvest to finance foreign activities. Valuation allowances are established when necessary to reduce deferred income tax assets to the amount expected to be realized. We recognize interest and penalties related to income taxes as a component of income tax expense. 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Payment terms on customer invoices typically range from 30 to 45 days. Outstanding receivables beyond payment terms are promptly investigated and discussed with the specific customer. Credit Losses – Accounts Receivable: The allowance for doubtful accounts is based on the Company’s assessment of the collectability of customer accounts. Current estimates of expected credit losses consider factors such as the historical experience and credit quality of our customers. The Company considers historical loss information as the most reasonable basis on which to determine expected credit losses because the customer base and composition of our trade receivables is consistent with customers analyzed in evaluation of historical credit losses. The Company has not historically incurred any credit losses, the risk characteristics of our customers remain similar and our operational practices have not changed over time. Due to the unprecedented impact of COVID-19 and the oil price war (see and each of which are set forth above in “ Note 1. Organization and Recent Events ” of these “Notes to Unaudited Consolidated Financial Statements”), we are unable to determine at this time reasonable and supportable forecasts and therefore, have reverted to historical loss information for the three months ended March 31, 2020. We do not have an allowance for doubtful accounts on our trade receivables as of March 31, 2020 and December 31, 2019. Earnings (loss) per Share: We compute basic and diluted EPS in accordance with the two-class method. We include restricted stock units granted to employees that contain non-forfeitable rights to dividends as such grants are considered participating securities. Basic earnings (loss) per share are based on the weighted average number of Ordinary Shares outstanding during the applicable period. Diluted EPS are computed based on the weighted average number of Ordinary Shares and ordinary share equivalents outstanding in the applicable period, as if all potentially dilutive securities were converted into Ordinary Shares (using the treasury stock method). The following is a reconciliation of the number of shares used for the basic and diluted EPS computations:
Three Months Ended March 31,
2020
2019
(In thousands)
Weighted average Ordinary Shares outstanding for basic EPS
13,115
5,000
Restricted share equity awards
—
—
Adjusted weighted average Ordinary Shares outstanding for diluted EPS
13,115
5,000
The following sets forth the number of shares excluded from diluted EPS computations:
Three Months Ended March 31,
2020
2019
(In thousands)
Convertible Notes
—
7,995
Restricted share equity awards
194
64
Future potentially dilutive Ordinary Shares excluded from diluted EPS
194
8,059
Functional Currency: We consider USD to be the functional currency for all of our operations since the majority of our revenues and expenditures are denominated in USD, which limits our exposure to currency exchange rate fluctuations. We recognize currency exchange rate gains and losses in “Other, net” in our Consolidated Statement of Operations. For the three months ended March 31, 2020 and 2019, we recognized a net gain of approximately $0.1 million and $0.2 million, respectively, related to currency exchange rates. Fair Value of Financial Instruments: The fair value of our short-term financial assets and liabilities approximates the carrying amounts represented in the balance sheet principally due to the short-term nature or floating rate nature of these instruments. At March 31, 2020, the fair value of the 9.25% First Lien Notes was approximately $210.0 million based on quoted market prices in a less active market, a Level 2 measurement. Share-based Compensation: TBGs granted under the 2016 Amended MIP vest annually, ratably over four years; however, accelerated vesting is provided for in the event of a QLE. Otherwise, the settlement of any vested TBGs occurs upon the seventh anniversary of the Effective Date. PBGs granted under the 2016 Amended MIP contain vesting eligibility provisions tied to the earlier of a QLE or seven years from the Effective Date. Upon the occurrence of a vesting eligibility event, the number of PBGs that actually vest will be dependent on the achievement of pre-determined TEV targets specified in the grants. Both the TBGs and PBGs were classified as liabilities consistent with the classification of the underlying securities prior to the Conversion. Following the Conversion, outstanding TBGs and PBGs were subject to modification accounting and were re-classified as equity awards. Under the provisions of ASC 718 Compensation – Stock Compensation Noncontrolling Interest: Noncontrolling interests represent the equity investments of the minority owner in ADVantage, a joint venture with ADES that we consolidate in our financial statements. Recently Adopted Accounting Standards: In June 2016, the FASB issued ASU No. 2016-13, “Financial Instruments - Credit Losses.” In August 2018, the FASB issued ASU No. 2018-15, "Intangibles - Goodwill and Other - Internal-Use Software." This ASU requires capitalization of certain implementation costs incurred in a cloud computing arrangement that is a service contract. We adopted the standard on January 1, 2020 with no impact to our consolidated financial statements. Recently Issued Accounting Standards: In December 2019, the FASB issued ASU No. 2019-12, “Income Taxes (Topic 740): Simplifying the Accounting for Income Taxes.”</t>
  </si>
  <si>
    <t>Revenue from Contracts with Customers</t>
  </si>
  <si>
    <t>Revenue From Contract With Customer [Abstract]</t>
  </si>
  <si>
    <t xml:space="preserve">The activities that primarily drive the revenue earned in our drilling contracts with customers include (i) providing our drilling rig, work crews, related equipment and services necessary to operate the rig, (ii) delivering the drilling rig by mobilizing to and demobilizing from the drill site, and (iii) performing pre-operating activities, including rig preparation activities and/or equipment modifications required for the contract. The integrated drilling services that we perform under each drilling contract represent a single performance obligation satisfied over time and comprised of a series of distinct time increments, or service periods. Dayrate Drilling Revenue. Our drilling contracts generally provide for payment on a dayrate basis, with higher rates for periods when the drilling unit is operating and lower rates or zero rates for periods when drilling operations are interrupted or restricted. The dayrate billed to the customer is determined based on varying rates applicable to the specific activities performed on an hourly basis. Such dayrate consideration is allocated to the distinct hourly increment it relates to within the contract term and therefore, recognized as we perform the daily drilling services. Mobilization/Demobilization Revenue. In connection with certain contracts, we receive lump-sum fees or similar compensation for the mobilization of equipment and personnel prior to the commencement of drilling services or the demobilization of equipment and personnel upon contract completion. These activities are not considered to be distinct within the context of the contract and therefore, the associated revenue is allocated to the overall single performance obligation. Mobilization fees received prior to commencement of drilling operations are recorded as a contract liability and amortized on a straight ‑ Capital Upgrade/Contract Preparation Revenue. In connection with certain contracts, we receive lump-sum fees or similar compensation for requested capital upgrades to our drilling rigs or for other contract preparation work. These activities are not considered to be distinct within the context of the contract and therefore, fees received are recorded as a contract liability and amortized to contract drilling revenues on a straight-line basis over the initial contract term. Revenues Related to Reimbursable Expenses . We generally receive reimbursements from our customers for the purchase of supplies, equipment, personnel services and other services provided at their request in accordance with a drilling contract or other agreement. We are generally considered a principal in such transactions and therefore, recognize reimbursable revenues and the corresponding costs as we provide the customer ‑ requested goods and services. We have elected to exclude from the transaction price measurement all taxes assessed by a governmental authority. Disaggregation of Revenue The following tables present our revenue disaggregated by revenue source for the periods indicated:
Three Months Ended March 31, 2020
Three Months Ended March 31, 2019
Jackups
Deepwater
Management
Consolidated
Jackups
Deepwater
Management
Consolidated
(unaudited, in thousands)
Dayrate revenue
$
23,986
$
19,731
$
546
$
44,263
$
20,368
$
8,778
$
301
$
29,447
Charter lease revenue
476
—
—
476
913
—
—
913
Amortized revenue
96
506
—
602
259
575
—
834
Reimbursable revenue
3,225
2,555
335
6,115
2,218
(38
)
1,181
3,361
Total revenue
$
27,783
$
22,792
$
881
$
51,456
$
23,758
$
9,315
$
1,482
$
34,555
Dayrate revenue and amortized revenue for Jackups and Deepwater are included within “Contract drilling services” in our Consolidated Statement of Operations. All other revenue, excluding “Contract termination revenue”, are included within “Reimbursables and other” in our Consolidated Statement of Operations. Accounts Receivable, Contract Liabilities and Contract Costs Accounts receivable are recognized when the right to consideration becomes unconditional based upon contractual billing schedules. Payment terms on customer invoices typically range from 30 to 45 days. We recognize contract liabilities, recorded in other “Other current liabilities” and “Other long-term liabilities”, for prepayments received from customers and for deferred revenue received for mobilization, contract preparation and capital upgrades. Certain direct and incremental costs incurred for contract preparation, initial mobilization and modifications of contracted rigs represent contract fulfillment costs as they relate directly to a contract, enhance resources that will be used to satisfy our performance obligations in the future and are expected to be recovered. These costs are deferred as a current or noncurrent asset depending on the length of the initial contract term and are amortized on a straight-line basis to operating costs as services are rendered over the initial term of the related drilling contract. Costs incurred for capital upgrades are capitalized and depreciated over the useful life of the asset. Costs incurred for the demobilization of rigs at contract completion are recognized as incurred during the demobilization process. Costs incurred to mobilize a rig without a contract are expensed as incurred. The following table provides information about contract cost assets and contract revenue liabilities from contracts with customers:
March 31, 2020
December 31, 2019
(unaudited, in thousands)
Current contract cost assets
$
392
$
132
Noncurrent contract cost assets
1,153
1,598
Current contract revenue liabilities
3,058
2,912
Noncurrent contract revenue liabilities
1,509
2,090
Significant changes in contract cost assets and contract revenue liabilities during the three months ended March 31, 2020 are as follows:
Contract Costs
Contract Revenues
(unaudited, in thousands)
Balance as of December 31, 2019
$
1,730
$
5,002
Increase (decrease) due to contractual changes
935
1,800
Decrease due to recognition of revenue
(1,120
)
(2,235
)
Balance as of March 31, 2020 (1)
$
1,545
$
4,567
(1)
We expect to recognize contract revenues of approximately $4.6 million during the remaining nine months of 2020 We have elected to utilize an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increments, the variability of which will be resolved at the time of the future services. </t>
  </si>
  <si>
    <t>Leases</t>
  </si>
  <si>
    <t>Leases [Abstract]</t>
  </si>
  <si>
    <t>4. Leases We have operating leases expiring at various dates, principally for office space, onshore storage yards and certain operating equipment. Additionally, we sublease certain office space to third parties. We determine if an arrangement is a lease at inception. Operating leases with an initial term greater than 12 months are included in “Operating lease ROU assets”, “Other current liabilities”, and “Other long-term liabilities” on our Consolidated Balance Sheet. Operating lease ROU assets and operating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prior to or at the commencement date and is reduced by lease incentives received and initial direct costs incurred. Our lease terms may include options to extend or terminate the lease when it is reasonably certain that we will exercise that option. Lease expense is recognized on a straight-line basis over the lease term. We have lease agreements with lease and non-lease components, which are generally not accounted for separately. Certain of our leases include provisions for variable payments. These variable payments are not included in the calculation of lease liability and ROU assets. The components of lease expense were as follows:
Three Months Ended March 31,
(unaudited, in thousands)
Classification in the Consolidated Statement of Operations
2020
2019
Operating lease cost (1)
Operating costs
$
966
$
1,268
Operating lease cost (1)
General and administrative
152
293
Sublease income
Operating costs
(121
)
(120
)
Sublease income
General and administrative
(62
)
(68
)
Total operating lease cost
$
935
$
1,373
(1)
Short-term lease costs were
(unaudited, in thousands)
Classification in the Consolidated Balance Sheet
March 31, 2020
December 31, 2019
Assets:
Operating lease assets
Operating lease ROU assets
$
5,620
$
6,706
Total leased assets
$
5,620
$
6,706
Liabilities:
Current operating
Other current liabilities
$
2,865
$
3,963
Noncurrent operating
Other long-term liabilities
3,059
3,139
Total lease liabilities
$
5,924
$
7,102
As of March 31, 2020, maturities of lease liabilities were as follows:
(unaudited, in thousands)
Operating Leases
Remaining nine months of 2020
$
2,801
2021
1,558
2022
1,343
2023
949
2024
—
Thereafter
—
Total future lease payments
$
6,651
Less imputed interest
(727
)
Present value of lease obligations
$
5,924
As of March 31, 2020, the weighted average discount rate and the weighted average remaining lease term for operating leases was 9.25% and 2.6 years, respectively. There were no new ROU assets and lease liabilities recorded during the three months ended March 31, 2020. The bareboat charter contract on the Soehanah jackup rig was accounted for as an operating lease with charter revenue included in “Reimbursables and other” in the Consolidated Statement of Operation for the three months ended March 31, 2019. In May 2019, the parties to the bareboat charter terminated the charterer’s right to acquire the rig at the end of the term of the bareboat charter, which was originally intended to end on December 31, 2019. However, under the terms of the bareboat charter, the lease term continued until the rig was redelivered to the Company, which occurred on February 3, 2020.</t>
  </si>
  <si>
    <t>Debt</t>
  </si>
  <si>
    <t>Debt Disclosure [Abstract]</t>
  </si>
  <si>
    <t xml:space="preserve">5. Debt Our debt was composed of the following as of the dates indicated:
March 31, 2020
December 31, 2019
(unaudited, in thousands)
9.25% First Lien Notes, net of financing costs of $6,011 and $6,421, respectively
$
343,989
$
343,579
Less current maturities of long-term debt
—
—
Long-term debt, net
$
343,989
$
343,579
9.25% First Lien Notes. On November 30, 2018, the Company issued $350.0 million in aggregate principal amount of 9.25% First Lien Notes in a private placement. The 9.25% First Lien Notes were issued at par and are fully guaranteed on a senior secured basis by the Company’s direct and indirect subsidiaries and are secured by a first priority lien on substantially all of the assets of the Company and its subsidiaries, in each case subject to certain exceptions. The 9.25% First Lien Notes are subject to first payment priority in favor of holders of up to $50.0 million of future super-priority debt and are subject to both mandatory and optional redemption provisions. The 9.25% First Lien Notes mature on November 15, 2023 and bear interest from the date of their issuance at the rate of 9.25% per year. Interest is computed on the basis of a 360-day year comprised of twelve 30-day months and is payable semi-annually in arrears, commencing on May 15, 2019. The First Lien Indenture includes customary covenants and events of default, including covenants that, among other things, restrict the granting of liens, restrict the making of investments, restrict the incurrence of indebtedness and the conveyance of vessels, limit transactions with affiliates, and require that the Company provide periodic financial reports. The net proceeds from the issuance were used (i) to repay all obligations under the 2016 Term Loan Facility and to terminate the credit agreement governing such facility, (ii) to redeem all outstanding 10% Second Lien Notes, (iii) to fund the remaining amounts to be paid in connection with the purchase of the Soehanah Concurrently with the issuance of the 9.25% First Lien Notes, we entered into a new letter of credit facility to replace the letter of credit facility existing under the 2016 Term Loan Facility. The new facility has a capacity of $50.0 million, with all outstanding letters of credit being cash collateralized. We have issued $11.1 million in letters of credit under this facility as of March 31, 2020. On July 8, 2019, we commenced the Offer to repurchase up to $75.0 million of the 9.25% First Lien Notes at a purchase price equal to 100.0% of the principal of the 9.25% First Lien Notes to be repurchased, plus accrued and unpaid interest and additional amounts, if any, but not including, the date fixed for the purchase of the 9.25% First Lien Notes tendered pursuant to the Offer. The Offer to purchase for cash was made pursuant to the terms of the First Lien Indenture in connection with the receipt by our subsidiaries, VDEEP and VDDI, of approximately $690.8 million and $10.1 million, respectively, on June 21, 2019 on account of the Petrobras Award. In accordance with the First Lien Indenture, we were required to offer to purchase at least $75.0 million of the 9.25% First Lien Notes in accordance with the terms thereof. No 9.25% First Lien Notes were tendered for purchase as of the Offer Expiration Date. Accordingly, the Company concluded its obligation under the First Lien Indenture to conduct such offer, and, in accordance with the terms of the First Lien Indenture, the proceeds from the Petrobras Agreement (net of direct costs relating to the recovery thereof) are available for use by the Company without any restrictions under the First Lien Indenture. Convertible Notes. On June 7, 2019, the Company announced that the Board of Directors had approved the conversion of all of the Convertible Notes into Ordinary Shares of the Company to take effect on or as promptly as practicable after July 1, 2019, subject to the satisfaction of certain conditions required by the indenture governing the Convertible Notes. The Company then announced on July 18, 2019 that, in light of the Petrobras Agreement between the Petrobras Parties and certain of the Company’s subsidiaries, the Board of Directors had decided to reevaluate whether it was in the best interests of the Company and its shareholders to proceed with the Conversion at that point in time. No action was undertaken by the Company at that time to proceed with the Conversion. On November 18, 2019, the Company announced that the Board of Directors had authorized the Conversion. On December 4, 2019, the outstanding principal amount of approximately $775.8 million was converted to outstanding Ordinary Shares at a rate of approximately 0.01046, which equates to one ordinary share per $95.60 principal amount of the Convertible Notes. </t>
  </si>
  <si>
    <t>Shareholders' Equity</t>
  </si>
  <si>
    <t>Equity [Abstract]</t>
  </si>
  <si>
    <t xml:space="preserve">6. Shareholders’ Equity Stock Issuance VDI has 50,000,000 authorized Ordinary Shares. Upon emergence from bankruptcy on the Effective Date, VDI issued 5,000,053 Ordinary Shares in connection with the settlement of Liabilities Subject to Compromise in accordance with the Reorganization Plan and the Note 5. Debt ” of these “Notes to Unaudited Consolidated Financial Statements” for additional information regarding the Conversion. As of March 31, 2020, 13,115,026 Ordinary Shares were issued and outstanding. Share-based Compensation On August 9, 2016, the Company adopted the 2016 Amended MIP to align the interests of participants with those of the shareholders by providing incentive compensation opportunities tied to the performance of the Company’s equity securities. Pursuant to the 2016 Amended MIP, the Compensation Committee may grant to employees, directors and consultants stock options, restricted stock, restricted stock units or other awards. No awards were granted to employees or directors during the three months ended March 31, 2020 and 2019. During the three months ended March 31, 2020, 55,074 of previously granted TBGs vested. Both the TBGs and PBGs are classified as equity awards. For the three months ended March 31, 2020 and 2019, we recognized share-based compensation expense related to the TBGs of approximately $0.7 million and $1.0 million, respectively. As of March 31, 2020, we concluded that it was not probable that the TEV performance condition would be met and therefore, no share based compensation expense was recognized for PBGs. Pursuant to the 2016 Amended MIP and the terms of the applicable unit awards, participants holding restricted stock units are contractually entitled to receive all dividends or other distributions that are paid to VDI’s stockholders, provided that any such dividends will be subject to the same vesting requirements of the underlying units. Dividend payments accrue to outstanding awards (both vested and unvested) in the form of “Dividend Equivalents” equal to the dividend per share underlying the applicable award under the 2016 Amended MIP. As a result of a special cash distribution paid to shareholders of record on December 17, 2019, $8.0 million has been recorded in “Other long-term liabilities” in our Consolidated Balance Sheet to be paid upon settlement of the TBGs. </t>
  </si>
  <si>
    <t>Income Taxes</t>
  </si>
  <si>
    <t>Income Tax Disclosure [Abstract]</t>
  </si>
  <si>
    <t>7. Income Taxes VDI is a Cayman Islands company operating in multiple countries through its subsidiaries. The Cayman Islands do not impose corporate income taxes. Consequently, we have calculated income taxes based on the laws and tax rates in effect in the countries in which operations are conducted, or in which we and our subsidiaries are considered resident for income tax purposes. Our income taxes are generally dependent upon the results of our operations and when we generate significant revenues in jurisdictions where the income tax liability is based on gross revenues or asset values, there is no correlation to the net operating results and the income tax expense. Furthermore, in some jurisdictions we do not pay taxes, pay taxes at lower rates or receive benefits for certain income and expense items, including interest expense, loss on extinguishment of debt, gains or losses on disposal or transfer of assets, reorganization expenses and write-off of development costs. On March 27, 2020, the Coronavirus Aid, Relief, and Economic Security Act (the “CARES Act”) was enacted, a sweeping stimulus bill intended to bolster the U.S. economy, among other things, and provide emergency assistance to qualifying businesses and individuals. The CARES Act, among other things, modified the net operating losses carryovers and carrybacks rules and included modifications to Section 163(j) to increase the allowable business interest deduction. As of the March 31, 2020, our analysis of the provisions of the CARES Act revealed no implications on the income tax provision. The Company is currently evaluating the impact of the CARES Act for future periods, but at present does not expect that the provisions of the CARES Act would result in a material cash benefit to us. On January 22, 2020, VDI filed the Tax Election with the IRS to be treated as a partnership, rather than a corporation, for U.S. federal income tax purposes, with an effective date retroactive to December 9, 2019. As a result, U.S. Holders are required to take into account their allocable share of items of income, gain, loss deduction and credit of VDI for each taxable year of VDI ending with or within the U.S. Holder’s taxable year, regardless of whether any distribution has been or will be received from VDI. Each item generally will have the same character and source (either U.S. or foreign) as though the U.S. Holder had realized the item directly. VDI’s change in tax status has not had a material impact on our consolidated financial statements. Deferred income tax assets and liabilities are recorded for the expected future tax consequences of events that have been recognized in our financial statements or tax returns. We provide for deferred taxes on temporary differences between the financial statements and tax bases of assets and liabilities using the enacted tax rates which are expected to apply to taxable income when the temporary differences are expected to reverse. Deferred tax assets are also provided for certain tax losses and tax credit carryforwards. A valuation allowance is established to reduce deferred tax assets when it is more likely than not that some portion or all of the deferred tax asset will not be realized. We do not establish deferred tax liabilities for certain of our foreign earnings that we intend to indefinitely reinvest to finance foreign activities. In certain jurisdictions we are taxed under preferential tax regimes, which may require our compliance with specified requirements to sustain the tax benefits. We believe we are in compliance with the specified requirements and will continue to make all reasonable efforts to comply; however, our ability to meet the requirements of the preferential tax regimes may be affected by changes in laws or administrative practices, our business operations and other factors affecting the Company and industry, many of which are beyond our control. Our periodic tax returns are subject to examination by taxing authorities in the jurisdictions in which we operate in accordance with the normal statute of limitations in the applicable jurisdiction. These examinations may result in assessments of additional taxes that are resolved with the authorities or through the courts. Resolution of these matters involves uncertainties and there are no assurances as to the outcome. Our tax years from 2010 onward remain open to examination in many of our jurisdictions and we are currently involved in several tax examinations in jurisdictions where we are operating or have previously operated. As information becomes available during the course of these examinations, we may increase or decrease our estimates of tax assessments and accruals.</t>
  </si>
  <si>
    <t>Commitments and Contingencies</t>
  </si>
  <si>
    <t>Commitments And Contingencies Disclosure [Abstract]</t>
  </si>
  <si>
    <t xml:space="preserve">8. Commitments and Contingencies We are subject to litigation, claims and disputes in the ordinary course of business, some of which may not be covered by insurance. There is an inherent risk in any litigation or dispute and no assurance can be given as to the outcome of any claims. Drilling Contract Arbitration On August 31, 2015, PAI and PVIS, both subsidiaries of Petrobras, notified the Company of the termination of the Drilling Contract between PVIS and VDEEP, which had been novated to PAI and VDDI, claiming the Company had breached its obligations under the Drilling Contract. VDEEP and VDDI are both wholly-owned subsidiaries of the Company. We immediately filed an international arbitration claim against the Petrobras Parties, claiming wrongful termination of the Drilling Contract. On July 2, 2018, an international arbitration tribunal issued the Petrobras Award in favor of VDEEP and VDDI. The tribunal found that the Petrobras Parties breached the Drilling Contract, and awarded VDEEP and VDDI damages in the aggregate amount of $622.0 million against the Petrobras Parties, and dismissed the Petrobras Parties’ counterclaims against the Company with prejudice. The tribunal also awarded the Company interest on the foregoing award amount at an annual rate of 15.2%, compounded monthly, to accrue from (i) April 1, 2018, with respect to $615.6 million thereof, (ii) October 20, 2015, with respect to $5.2 million thereof, and (iii) November 19, 2015, with respect to $1.2 million thereof, in each case, until final payment of the Petrobras Award. In accordance with the terms of the Petrobras Award, each of the Company and Petrobras bore its own legal fees, and the fees and expenses of the tribunal, including the compensation of the arbitrators, aggregating approximately $1.5 million, were borne equally by both sides. On July 2, 2018, VDEEP and VDDI filed a petition (the “Petition”) in the U.S. District Court – Texas to confirm the Petrobras Award against the Petrobras Parties. On August 31, 2018, the Petrobras Parties filed with the U.S. District Court – Texas, among other things, a response to the Petition and a motion to vacate the Petrobras Award (the “Response and Motion to Vacate”). On March 8, 2019, the U.S. District Court – Texas heard both the Petition and the Response and Motion to Vacate. On May 20, 2019, the U.S. District Court – Texas granted the Petition to confirm the Petrobras Award against the Petrobras Parties and denied the Petrobras Parties’ motion to vacate the Petrobras Award. On May 22, 2019, the U.S. District Court – Texas rendered its final judgment in favor of VDEEP and VDDI in the amount of approximately $734.0 million. Separately, in connection with enforcing the Petrobras Award against the Petrobras Parties, VDEEP and VDDI secured an order from the Amsterdam District Court in the Netherlands on August 22, 2018, which froze certain assets of Petrobras and PVIS in the Netherlands that we believe are valued in excess of our claim at this time. On November 15, 2018, VDEEP and VDDI filed a petition in the Court of Appeals in The Hague, the Netherlands, to recognize and enforce the Petrobras Award against the Petrobras Parties in the Netherlands (the “Dutch Enforcement Action”). On March 1, 2019, the Petrobras Parties filed their statement of defense with the Court of Appeals. The Court of Appeals heard the petition of VDEEP and VDDI and the Petrobras Parties’ statement of defense on May 14, 2019. On June 20, 2019, VDEEP and VDDI entered into the Petrobras Agreement with the Petrobras Parties relating to the Petrobras Award. The Petrobras Agreement considered the Petrobras Award amount together with interest calculated through May 22, 2019 and reduced that amount by 4.5%. Pursuant to the Petrobras Agreement, PVIS agreed to pay VDEEP $690,810,875 and PAI agreed to pay VDDI $10,128,565 (collectively, the “Petrobras Payments”), in full satisfaction and payment of the Petrobras Award and the related judgement entered by the U.S. District Court – Texas confirming the Petrobras Award (the “Judgment”). Neither party released any of its claims, except for certain claims in respect of certain pre-judgement attachments made by VDEEP and VDDI on certain assets of PVIS and Petrobras in the Netherlands. VDEEP and VDDI received the Petrobras Payments in full on June 21, 2019. The Petrobras Parties filed a notice of appeal with the U.S. Court of Appeals for the Fifth Circuit seeking a reversal of the Judgment, which confirmed the Petrobras Award and denied their motion for vacatur. We believe there is no basis for reversal and intend to vigorously contest the appeal. Under the Petrobras Agreement, VDEEP and VDDI were required to take actions in order to release liens on certain Petrobras assets in the United States and the Netherlands. In addition, the parties agreed under the Petrobras Agreement to a stay of the Dutch Enforcement Action until such time as there is a final, non-appealable judgment in the U.S. proceedings or until such time as the Petrobras Parties assert a claim for reimbursement of all or any part of the Petrobras Payments, whichever is earlier. In light of the retention by the Petrobras Parties of their rights, including the right to appeal the Judgment, the Petrobras Parties may assert a claim for the return of all or a portion of the Petrobras Payments made to satisfy the Petrobras Award in the event the U.S. judgment is overturned on appeal. The Company can provide no assurances as to the ultimate outcome of any such appeals. Furthermore, while the Company has obtained judgment preservation insurance to insure against the contingency of being required to return the Petrobras Payment, to the extent the Petrobras Parties were to ultimately succeed in their appeal of the Petrobras Award, the Company’s consolidated financial position and results of operations could be materially adversely affected. In addition, the Petrobras Payments received by VDEEP and VDDI are subject to reductions due to currently owed and future legal fees (including, among others, a contingency fee equal to 10% of the Petrobras Payments) and any applicable taxes. Accordingly, no assurances can be given as to the amount of the Petrobras Payments to be ultimately realized by the Company. At this time, we believe the likelihood that we would incur a loss related to this matter as remote. As of March 31, 2020, no amounts have been accrued. Brazil Improbity Action On April 27, 2018, the Company was added as an additional defendant in a legal proceeding initiated by the Brazilian Federal Prosecutor against certain individuals, including an executive of Petrobras and two political lobbyists, in connection with the contracting of the Titanium Explorer Titanium Explorer th The damages claimed in the proceeding are in the amount of BRL 102.8 million (approximately $31.0 million), together with a civil fine equal to three times that amount. We understand that the Brazilian Federal Court issued an order authorizing the seizure and freezing of the assets of the Company and the other three defendants in the legal proceeding, as a precautionary measure, in the amount of approximately $124.0 million. We and the other three defendants are jointly and severally liable for this amount. The seizure order has not had an effect on our assets or operations, as we do not own any assets in Brazil, and do not currently intend to relocate any assets to Brazil. On February 13, 2019, we learned that the Brazilian Federal Prosecutor had previously requested mutual legal assistance from the U.S. DOJ pursuant to the United Nations Convention against Corruption of 2003 to obtain a freezing order against our U.S. assets in the amount of $124.0 million. We believe this request is not supported by applicable law and intend to vigorously oppose and defend against any attempts to seize our assets. On April 12, 2019, we filed an interlocutory appeal with the 4 th On May 20, 2019, the Company announced that the Brazilian Appellate Court ruled in favor of the Company’s appeal to stay the seizure and freezing order of the Brazilian Federal Court. The foregoing ruling is still subject to confirmation by a three-judge panel, and is subject to appeal, and the Company can offer no assurances that the stay will be confirmed or as to the outcome of any appeal thereof. The Company has communicated the Brazilian Appellate Court’s ruling to the DOJ, and has asked the Brazilian Federal Court to do the same. On July 18, 2019, the Company announced that the Brazilian Government made a filing with the Brazilian Federal Court reporting that the DOJ has advised the Brazilian Ministry of Justice that it would not be possible for the DOJ to comply with the mutual assistance request in respect of the asset freeze order. The Company also announced that it learned from the Brazilian Ministry of Justice that the DOJ’s response to the request for mutual assistance stated that no legal grounds existed for implementing the requested asset freeze, and that the DOJ was returning the request without taking action and considers the matter concluded. The Company intends to vigorously defend against the allegations made in the underlying improbity action. However, we can neither predict the ultimate outcome of this matter nor that there will not be further developments in the “Car Wash” investigation or in any other ongoing investigation or related proceeding that could adversely affect us. At this time, we are not yet able to determine the likelihood of loss, if any, arising from this matter. Restructuring Agreement and the Associated Settlement Agreement Pursuant to the terms of the Restructuring Agreement among VDC and a majority of our secured creditors, the Company agreed to the Reorganization Plan and VDC agreed to commence official liquidation proceedings under the laws of the Cayman Islands. On December 2, 2015, pursuant to the Restructuring Agreement, the Company acquired two subsidiaries responsible for the management of the Company from VDC in exchange for the VDC Note. In connection with our separation from VDC, we and the Joint Official Liquidators, appointed to oversee the liquidation of VDC, entered into discussions regarding the settlement of certain intercompany receivables and payables as between the Company and its subsidiaries, on the one hand, and VDC and its subsidiaries, on the other. On March 4, 2020, we, and our subsidiaries on the one hand, and VDC and their subsidiaries, on the other, entered into a settlement agreement pursuant to which the parties to the settlement agreement agreed to release each other from certain claims in exchange for Vantage paying VDC $15.0 million, subject to the approval of the Court of Grand Cayman. On March 16, 2020, the Court of Grand Cayman approved the settlement agreement. On March 25, 2020, the Company paid $15.0 million in accordance with the settlement agreement, fully resolving the matter. </t>
  </si>
  <si>
    <t>Supplemental Financial Information</t>
  </si>
  <si>
    <t>Balance Sheet Related Disclosures [Abstract]</t>
  </si>
  <si>
    <t xml:space="preserve">9. Supplemental Financial Information Prepaid Expenses and Other Current Assets Prepaid expenses and other current assets consisted of the following as of the dates indicated:
March 31, 2020
December 31, 2019
(unaudited, in thousands)
Sales tax receivable
$
7,585
$
8,356
Other receivables
1,269
1,523
Income tax receivable
121
110
Prepaid insurance
1,345
683
Current deferred contract costs
392
132
Other
5,209
5,703
$
15,921
$
16,507
Property and Equipment, net Property and equipment, net, consisted of the following as of the dates indicated:
March 31, 2020
December 31, 2019
(unaudited, in thousands)
Drilling equipment
$
981,548
$
963,401
Assets under construction
1,995
19,991
Office and technology equipment
18,452
18,452
Leasehold improvements
1,124
1,124
1,003,119
1,002,968
Accumulated depreciation
(299,833
)
(281,842
)
Property and equipment, net
$
703,286
$
721,126
Other Assets Other assets consisted of the following as of the dates indicated:
March 31, 2020
December 31, 2019
(unaudited, in thousands)
Noncurrent restricted cash
$
9,431
$
8,486
Deferred certification costs
3,614
3,959
Noncurrent deferred contract costs
1,153
1,598
Deferred income taxes
1,862
1,919
Other noncurrent assets
1,105
1,106
$
17,165
$
17,068
Other Current Liabilities Other current liabilities consisted of the following as of the dates indicated:
March 31, 2020
December 31, 2019
(unaudited, in thousands)
Interest
$
12,143
$
4,139
Compensation (1)
8,860
10,370
Income taxes payable
4,803
3,493
Current deferred revenue
3,058
2,912
Current portion of operating lease liabilities
2,865
3,963
Other
2,098
2,059
$
33,827
$
26,936
(1)
Includes $3.6 million and $2.4 million, respectively, related to cash awards granted to certain key employees of the Company pursuant to underlying award agreements and issued under the 2016 Amended MIP. Other Long-term Liabilities Other Long-term liabilities consisted of the following as of the dates indicated:
March 31, 2020
December 31, 2019
(unaudited, in thousands)
Noncurrent deferred revenue
$
1,509
$
2,090
Deferred income taxes
789
744
2016 MIP - Dividend Equivalents (1)
8,006
5,801
Noncurrent operating lease liabilities
3,059
3,139
Other non-current liabilities
5,559
5,758
$
18,922
$
17,532
(1)
Dividend Equivalents on vested TBGs are payable on settlement of the applicable award. Cash, Cash Equivalents and Restricted Cash The following table provides a reconciliation of cash, cash equivalents and restricted cash reported within the Consolidated Balance Sheet that sum to the total of the same amounts shown in the Consolidated Statement of Cash Flows as of the dates indicated:
March 31, 2020
December 31, 2019
(unaudited, in thousands)
Cash and cash equivalents
$
196,348
$
231,947
Restricted cash
4,696
2,511
Restricted cash included within Other Assets
9,431
8,486
Total cash, cash equivalents and restricted cash shown in the Consolidated Statements of Cash Flows
$
210,475
$
242,944
Restricted cash as of March 31, 2020 and December 31, 2019 represents cash held by banks as certificates of deposit collateralizing letters of credit. Transactions with Former Parent Company The following table summarizes the balances payable to VDC included in the Company's Consolidated Balance Sheet as of the dates indicated:
March 31, 2020
December 31, 2019
(unaudited, in thousands)
Accounts payable to related parties, net
$
—
$
17,278
$
—
$
17,278
See “ Note 8. Commitments and Contingencies ” Related Party Transactions In association with the establishment of ADVantage, the Company and ADES contributed cash to ADVantage in excess of the issued capital of the joint venture, with the understanding that such amounts are to be considered shareholder loans. As of March 31, 2020, the total outstanding amount due to ADES for such excess cash contributions was approximately $697,000, which is included in “Other current liabilities” on the Consolidated Balance Sheet. In conjunction with the establishment of ADVantage, the Company entered into a series of agreements with ADES, including: (i) a Secondment Agreement; (ii) a Manpower Agreement; and (iii) a Supply Services Agreement. Pursuant to these agreements, the Company, largely through its seconded employees, will provide various services to ADES and ADES will in turn provide various services to ADVantage. As of March 31, 2020, accounts receivable from ADES totaled approximately $7.3 million and accounts payable to ADES totaled approximately $7.6 million, included in “Trade receivables” and “Accounts payable,” respectively, on the Consolidated Balance Sheet. Mr. Thomas R. Bates, Jr, the Company’s current chairman and a member of the Board of Directors, was elected in December 2019 as chairman of Weatherford International (“Weatherford”), a provider of equipment and services to the Company. The Company has engaged in various transactions in the ordinary course of business with Weatherford for the purchase of certain equipment and services, which totaled $0.2 million for the three months ended March 31, 2020. As of March 31, 2020, the Company had a payable to Weatherford in the amount of $71,369. Except for the foregoing, we did not have any material related party transactions that were not conducted in the ordinary course of business as of March 31, 2020. </t>
  </si>
  <si>
    <t>Business Segment and Significant Customer Information</t>
  </si>
  <si>
    <t>Segment Reporting [Abstract]</t>
  </si>
  <si>
    <t xml:space="preserve">10. Business Segment and Significant Customer Information We aggregate our contract drilling operations into one reportable segment even though we provide contract drilling services with different types of rigs, including jackup rigs and drillships, and in different geographic regions. Our operations are dependent on the global oil and gas industry and our rigs are relocated based on demand for our services and customer requirements. Our customers consist primarily of large international oil and gas companies, national or government-controlled oil and gas companies, and other international exploration and production companies. Soehanah Additionally, for drilling units owned by others, we provide construction supervision services while under construction, preservation management services when stacked and operations and marketing services for operating rigs. Our management business (excluding reimbursable revenue) represented 1% and less than 1% of our total revenue for each of the three months ended March 31, 2020 and 2019, respectively. For the three months ended March 31, 2020 and 2019, a substantial amount of our revenue was derived from countries outside of the United States. Consequently, we are exposed to the risk of changes in economic, political and social conditions inherent in foreign operations. Seven customers accounted for approximately 19%, 15%, 14%, 13%, 12%, 11% and 10% of consolidated revenue for the three months ended March 31, 2020. Our revenue by country was as follows for the periods indicated (periods representing revenues of less than 10% are included in “Other countries”):
Three Months Ended March 31,
2020
2019
(unaudited, in thousands)
India
9,681
9,384
Congo
7,581
7,379
Gabon
7,414
6,350
Egypt
6,801
—
Lebanon
6,305
—
Qatar
5,503
5,504
Malaysia
4,939
4,333
Other countries (1)
3,232
1,605
Total revenues
$
51,456
$
34,555
( 1 )
Other countries represent countries in which we operate that individually had operating revenues representing less than 10% of total revenues earned. Our property and equipment, net by country, was as follows as of the dates indicated (as of dates representing property and equipment of less than 10% are included in “Other countries”):
March 31, 2020
December 31, 2019
(unaudited, in thousands)
Lebanon
$
203,058
$
—
South Africa
145,480
149,231
India
122,321
126,124
Indonesia
73,691
75,830
Egypt
—
207,166
Other countries (1)
158,736
162,775
Total property and equipment
$
703,286
$
721,126
( 1 )
Other countries represent countries in which we individually had property and equipment, net, representing less than 10% of total property and equipment, net. A substantial portion of our assets are mobile drilling units. Asset locations at the end of the period are not necessarily indicative of the geographic distribution of the revenues generated by such assets during the periods. </t>
  </si>
  <si>
    <t>Basis of Presentation and Significant Accounting Policies (Policies)</t>
  </si>
  <si>
    <t>Basis of Consolidation</t>
  </si>
  <si>
    <t xml:space="preserve">Basis of Consolidation: The accompanying interim consolidated financial information as of March 31, 2020 and for the three months ended March 31, 2020 and 2019 has been prepared without audit, pursuant to the rules and regulations of the SEC, and includes our accounts and those of our majority owned subsidiaries and VIEs (as discussed below). All significant intercompany transactions and accounts have been eliminated. They reflect all adjustments which are, in the opinion of management, necessary for a fair presentation of the financial position and results of operations for the interim periods, on a basis consistent with the annual audited financial statements. Certain information and footnote disclosures normally included in financial statements prepared in accordance with U.S. GAAP have been condensed or omitted pursuant to the rules and regulations of the SEC, although we believe that the disclosures made are adequate to provide for fair presentation. The balance sheet at December 31, 2019 is derived from our December 31, 2019 audited financial statements. These interim financial statements should be read in conjunction with the financial statements and the notes thereto included in our Annual Report on Form 10-K for the year ended December 31, 2019, which was filed with the SEC on March 10, 2020. The results of operations for the interim periods are not necessarily indicative of the operating results for the full fiscal year or any future periods. In addition to the consolidation of our majority owned subsidiaries, we also consolidate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ADVantage is a joint venture company formed to operate deepwater drilling rigs in Egypt. We determined that ADVantage met the criteria of a VIE for accounting purposes because its equity at risk was insufficient to permit it to carry on its activities without additional subordinated financial support from us. We also determined that we are the primary beneficiary for accounting purposes since we are entitled to use ADVantage for deepwater drilling contract opportunities rejected by ADES International Holding Ltd., a London-listed offshore and onshore provider of oil and gas drilling and production services in the Middle East and Africa (“ADES”), and have the (a) power to direct the operating activities associated with the deepwater drilling rigs, which are the activities that most significantly impact the entity’s economic performance, and (b) obligation to absorb losses or the right to receive a majority of the benefits that could be potentially significant to the VIE. As a result, we consolidate ADVantage in our consolidated financial statements, we eliminate intercompany transactions and we present the interests that are not owned by us as “Noncontrolling interests” in our Consolidated Balance Sheet. The carrying amount associated with ADVantage was as follows:
March 31, 2020
December 31, 2019
(unaudited, in thousands)
Current assets
$
17,550
$
14,589
Non-current assets
4,999
3,643
Current liabilities
13,490
11,560
Non-current liabilities
6,542
4,159
Net carrying amount
$
2,517
$
2,513
As ADVantage is a majority owned subsidiary of the Company, it serves as a guarantor under the First Lien Indenture. The 9.25% First Lien Notes are secured by a first priority lien on all of the assets of ADVantage, subject to certain exceptions. Creditors’ recourse against ADVantage for liabilities of ADVantage is limited to the assets of ADVantage. See “ Note 9. Supplemental Financial Information ” of these “Notes to Unaudited Consolidated Financial Statements” for additional details regarding related party transactions associated with this joint venture. </t>
  </si>
  <si>
    <t>Use of Estimates</t>
  </si>
  <si>
    <t>Use of Estimates: The preparation of financial statements in accordance with U.S. GAAP requires our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t>
  </si>
  <si>
    <t>Cash and Cash Equivalents</t>
  </si>
  <si>
    <t xml:space="preserve">Cash and Cash Equivalents: Includes deposits with financial institutions as well as short-term money market instruments with maturities of three months or less when purchased. </t>
  </si>
  <si>
    <t xml:space="preserve">Inventory: Consists of materials, spare parts, consumables and related supplies for our drilling rigs. </t>
  </si>
  <si>
    <t>Property and Equipment</t>
  </si>
  <si>
    <t>Property and Equipment: Consists of our drilling rigs, furniture and fixtures, computer equipment and capitalized costs for computer software. Drilling rigs are depreciated on a component basis over estimated useful lives ranging from five to 35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balance sheet and the resulting gain or loss is included in “Operating costs” or “General and administrative” expenses on the Consolidated Statement of Operations, depending on the nature of the asset. For the three months ended March 31, 2020, the gain/loss related to the sale or retirement of assets was immaterial. For the three months ended March 31, 2019, we recognized a net loss of approximately $0.1 million related to the sale or retirement of assets.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be computed as the excess of the asset’s carrying value over the estimated fair value. Estimates of future cash flows require us to make long-term forecasts of our future revenues and operating costs with regard to the assets subject to review. Our business, including the utilization rates and dayrates we receive for our drilling rigs, depends on the level of our customers’ expenditures for oil and gas exploration, development and production expenditures. Oil and gas prices and customers’ expectations of potential changes in these prices, the general outlook for worldwide economic growth, political and social stability in the major oil and gas producing basins of the world, availability of credit and changes in governmental laws and regulations, among many other factors, significantly affect our customers’ levels of expenditures. Sustained declines in or persistent depressed levels of oil and gas prices, worldwide rig counts and utilization, reduced access to credit markets, reduced or depressed sale prices of comparably equipped jackups and drillships and any other significant adverse economic news could require us to evaluate the realization of our drilling rigs. In connection with our adoption of fresh-start accounting upon our emergence from bankruptcy on the Effective Date, an adjustment of $2.0 billion was recorded to decrease the net book value of our drilling rigs to the then estimated fair value. As a result of the spread of COVID-19 and the oil price war, we conducted an impairment test of our drilling rigs during the first quarter of 2020. The test resulted in no impairment as the estimated undiscounted cash flows generated from our drilling rigs exceeded their carrying values.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reported periods.</t>
  </si>
  <si>
    <t>Intangible Assets</t>
  </si>
  <si>
    <t>Intangible Assets: In April 2017, pursuant to a purchase and sale agreement with a third party, we completed the purchase of the , a class 154-44C jackup rig, and a related multi-year drilling contract for $13.0 million. In connection with our acquisition, the Company recorded an identifiable intangible asset of $12.6 million for the fair value of the acquired favorable drilling contract. The resulting intangible asset was amortized on a straight-line basis over the two-year term of the drilling contract, which ended in April 2019. We recognized approximately $1.6 million of amortization expense for intangible assets for the three months ended March 31, 2019.</t>
  </si>
  <si>
    <t>Debt Financing Costs</t>
  </si>
  <si>
    <t xml:space="preserve">Debt Financing Costs: Costs incurred with financing debt are deferred and amortized over the term of the related financing facility on a straight-line basis which approximates the interest method. Debt issuance costs related to a recognized debt liability are presented in the Consolidated Balance Sheet as a direct deduction from the carrying amount of that debt liability. </t>
  </si>
  <si>
    <t>Rig and Equipment Certifications</t>
  </si>
  <si>
    <t xml:space="preserve">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t>
  </si>
  <si>
    <t>Income Taxes: Income taxes are provided for based upon the tax laws and rates in effect in the countries in which our operations are conducted and income is earned. Deferred income tax assets and liabilities are computed for differences between the financial statement basis and tax basis of assets and liabilities that will result in future taxable or tax deductible amounts and are based on enacted tax laws and rates applicable to the periods in which the differences are expected to affect taxable income. We do not establish deferred tax liabilities for certain of our foreign earnings that we intend to indefinitely reinvest to finance foreign activities. Valuation allowances are established when necessary to reduce deferred income tax assets to the amount expected to be realized. We recognize interest and penalties related to income taxes as a component of income tax expense.</t>
  </si>
  <si>
    <t>Concentrations of Credit Risk</t>
  </si>
  <si>
    <t xml:space="preserve">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Payment terms on customer invoices typically range from 30 to 45 days. Outstanding receivables beyond payment terms are promptly investigated and discussed with the specific customer. Credit Losses – Accounts Receivable: The allowance for doubtful accounts is based on the Company’s assessment of the collectability of customer accounts. Current estimates of expected credit losses consider factors such as the historical experience and credit quality of our customers. The Company considers historical loss information as the most reasonable basis on which to determine expected credit losses because the customer base and composition of our trade receivables is consistent with customers analyzed in evaluation of historical credit losses. The Company has not historically incurred any credit losses, the risk characteristics of our customers remain similar and our operational practices have not changed over time. Due to the unprecedented impact of COVID-19 and the oil price war (see and each of which are set forth above in “ Note 1. Organization and Recent Events ” of these “Notes to Unaudited Consolidated Financial Statements”), we are unable to determine at this time reasonable and supportable forecasts and therefore, have reverted to historical loss information for the three months ended March 31, 2020. We do not have an allowance for doubtful accounts on our trade receivables as of March 31, 2020 and December 31, 2019. </t>
  </si>
  <si>
    <t>Earnings (Loss) per Share</t>
  </si>
  <si>
    <t>Earnings (loss) per Share: We compute basic and diluted EPS in accordance with the two-class method. We include restricted stock units granted to employees that contain non-forfeitable rights to dividends as such grants are considered participating securities. Basic earnings (loss) per share are based on the weighted average number of Ordinary Shares outstanding during the applicable period. Diluted EPS are computed based on the weighted average number of Ordinary Shares and ordinary share equivalents outstanding in the applicable period, as if all potentially dilutive securities were converted into Ordinary Shares (using the treasury stock method). The following is a reconciliation of the number of shares used for the basic and diluted EPS computations:
Three Months Ended March 31,
2020
2019
(In thousands)
Weighted average Ordinary Shares outstanding for basic EPS
13,115
5,000
Restricted share equity awards
—
—
Adjusted weighted average Ordinary Shares outstanding for diluted EPS
13,115
5,000
The following sets forth the number of shares excluded from diluted EPS computations:
Three Months Ended March 31,
2020
2019
(In thousands)
Convertible Notes
—
7,995
Restricted share equity awards
194
64
Future potentially dilutive Ordinary Shares excluded from diluted EPS
194
8,059</t>
  </si>
  <si>
    <t>Functional Currency</t>
  </si>
  <si>
    <t>Functional Currency: We consider USD to be the functional currency for all of our operations since the majority of our revenues and expenditures are denominated in USD, which limits our exposure to currency exchange rate fluctuations. We recognize currency exchange rate gains and losses in “Other, net” in our Consolidated Statement of Operations. For the three months ended March 31, 2020 and 2019, we recognized a net gain of approximately $0.1 million and $0.2 million, respectively, related to currency exchange rates.</t>
  </si>
  <si>
    <t>Fair Value of Financial Instruments</t>
  </si>
  <si>
    <t>Fair Value of Financial Instruments: The fair value of our short-term financial assets and liabilities approximates the carrying amounts represented in the balance sheet principally due to the short-term nature or floating rate nature of these instruments. At March 31, 2020, the fair value of the 9.25% First Lien Notes was approximately $210.0 million based on quoted market prices in a less active market, a Level 2 measurement.</t>
  </si>
  <si>
    <t>Share-based Compensation</t>
  </si>
  <si>
    <t>Share-based Compensation: TBGs granted under the 2016 Amended MIP vest annually, ratably over four years; however, accelerated vesting is provided for in the event of a QLE. Otherwise, the settlement of any vested TBGs occurs upon the seventh anniversary of the Effective Date. PBGs granted under the 2016 Amended MIP contain vesting eligibility provisions tied to the earlier of a QLE or seven years from the Effective Date. Upon the occurrence of a vesting eligibility event, the number of PBGs that actually vest will be dependent on the achievement of pre-determined TEV targets specified in the grants. Both the TBGs and PBGs were classified as liabilities consistent with the classification of the underlying securities prior to the Conversion. Following the Conversion, outstanding TBGs and PBGs were subject to modification accounting and were re-classified as equity awards. Under the provisions of ASC 718 Compensation – Stock Compensation</t>
  </si>
  <si>
    <t>Noncontrolling Interest</t>
  </si>
  <si>
    <t>Noncontrolling Interest: Noncontrolling interests represent the equity investments of the minority owner in ADVantage, a joint venture with ADES that we consolidate in our financial statements.</t>
  </si>
  <si>
    <t>Recently Adopted Accounting Standards</t>
  </si>
  <si>
    <t xml:space="preserve">Recently Adopted Accounting Standards: In June 2016, the FASB issued ASU No. 2016-13, “Financial Instruments - Credit Losses.” In August 2018, the FASB issued ASU No. 2018-15, "Intangibles - Goodwill and Other - Internal-Use Software." This ASU requires capitalization of certain implementation costs incurred in a cloud computing arrangement that is a service contract. We adopted the standard on January 1, 2020 with no impact to our consolidated financial statements. </t>
  </si>
  <si>
    <t>Recently Issued Accounting Standards</t>
  </si>
  <si>
    <t>Recently Issued Accounting Standards: In December 2019, the FASB issued ASU No. 2019-12, “Income Taxes (Topic 740): Simplifying the Accounting for Income Taxes.”</t>
  </si>
  <si>
    <t>Revenue Recognition</t>
  </si>
  <si>
    <t xml:space="preserve">Dayrate Drilling Revenue. Our drilling contracts generally provide for payment on a dayrate basis, with higher rates for periods when the drilling unit is operating and lower rates or zero rates for periods when drilling operations are interrupted or restricted. The dayrate billed to the customer is determined based on varying rates applicable to the specific activities performed on an hourly basis. Such dayrate consideration is allocated to the distinct hourly increment it relates to within the contract term and therefore, recognized as we perform the daily drilling services. Mobilization/Demobilization Revenue. In connection with certain contracts, we receive lump-sum fees or similar compensation for the mobilization of equipment and personnel prior to the commencement of drilling services or the demobilization of equipment and personnel upon contract completion. These activities are not considered to be distinct within the context of the contract and therefore, the associated revenue is allocated to the overall single performance obligation. Mobilization fees received prior to commencement of drilling operations are recorded as a contract liability and amortized on a straight ‑ Capital Upgrade/Contract Preparation Revenue. In connection with certain contracts, we receive lump-sum fees or similar compensation for requested capital upgrades to our drilling rigs or for other contract preparation work. These activities are not considered to be distinct within the context of the contract and therefore, fees received are recorded as a contract liability and amortized to contract drilling revenues on a straight-line basis over the initial contract term. Revenues Related to Reimbursable Expenses . We generally receive reimbursements from our customers for the purchase of supplies, equipment, personnel services and other services provided at their request in accordance with a drilling contract or other agreement. We are generally considered a principal in such transactions and therefore, recognize reimbursable revenues and the corresponding costs as we provide the customer ‑ requested goods and services. We have elected to exclude from the transaction price measurement all taxes assessed by a governmental authority. Disaggregation of Revenue The following tables present our revenue disaggregated by revenue source for the periods indicated:
Three Months Ended March 31, 2020
Three Months Ended March 31, 2019
Jackups
Deepwater
Management
Consolidated
Jackups
Deepwater
Management
Consolidated
(unaudited, in thousands)
Dayrate revenue
$
23,986
$
19,731
$
546
$
44,263
$
20,368
$
8,778
$
301
$
29,447
Charter lease revenue
476
—
—
476
913
—
—
913
Amortized revenue
96
506
—
602
259
575
—
834
Reimbursable revenue
3,225
2,555
335
6,115
2,218
(38
)
1,181
3,361
Total revenue
$
27,783
$
22,792
$
881
$
51,456
$
23,758
$
9,315
$
1,482
$
34,555
Dayrate revenue and amortized revenue for Jackups and Deepwater are included within “Contract drilling services” in our Consolidated Statement of Operations. All other revenue, excluding “Contract termination revenue”, are included within “Reimbursables and other” in our Consolidated Statement of Operations. Accounts Receivable, Contract Liabilities and Contract Costs Accounts receivable are recognized when the right to consideration becomes unconditional based upon contractual billing schedules. Payment terms on customer invoices typically range from 30 to 45 days. We recognize contract liabilities, recorded in other “Other current liabilities” and “Other long-term liabilities”, for prepayments received from customers and for deferred revenue received for mobilization, contract preparation and capital upgrades. Certain direct and incremental costs incurred for contract preparation, initial mobilization and modifications of contracted rigs represent contract fulfillment costs as they relate directly to a contract, enhance resources that will be used to satisfy our performance obligations in the future and are expected to be recovered. These costs are deferred as a current or noncurrent asset depending on the length of the initial contract term and are amortized on a straight-line basis to operating costs as services are rendered over the initial term of the related drilling contract. Costs incurred for capital upgrades are capitalized and depreciated over the useful life of the asset. Costs incurred for the demobilization of rigs at contract completion are recognized as incurred during the demobilization process. Costs incurred to mobilize a rig without a contract are expensed as incurred. The following table provides information about contract cost assets and contract revenue liabilities from contracts with customers:
March 31, 2020
December 31, 2019
(unaudited, in thousands)
Current contract cost assets
$
392
$
132
Noncurrent contract cost assets
1,153
1,598
Current contract revenue liabilities
3,058
2,912
Noncurrent contract revenue liabilities
1,509
2,090
Significant changes in contract cost assets and contract revenue liabilities during the three months ended March 31, 2020 are as follows:
Contract Costs
Contract Revenues
(unaudited, in thousands)
Balance as of December 31, 2019
$
1,730
$
5,002
Increase (decrease) due to contractual changes
935
1,800
Decrease due to recognition of revenue
(1,120
)
(2,235
)
Balance as of March 31, 2020 (1)
$
1,545
$
4,567
(1)
We expect to recognize contract revenues of approximately $4.6 million during the remaining nine months of 2020 We have elected to utilize an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increments, the variability of which will be resolved at the time of the future services. </t>
  </si>
  <si>
    <t xml:space="preserve">Leases We have operating leases expiring at various dates, principally for office space, onshore storage yards and certain operating equipment. Additionally, we sublease certain office space to third parties. We determine if an arrangement is a lease at inception. Operating leases with an initial term greater than 12 months are included in “Operating lease ROU assets”, “Other current liabilities”, and “Other long-term liabilities” on our Consolidated Balance Sheet. Operating lease ROU assets and operating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prior to or at the commencement date and is reduced by lease incentives received and initial direct costs incurred. Our lease terms may include options to extend or terminate the lease when it is reasonably certain that we will exercise that option. Lease expense is recognized on a straight-line basis over the lease term. We have lease agreements with lease and non-lease components, which are generally not accounted for separately. Certain of our leases include provisions for variable payments. These variable payments are not included in the calculation of lease liability and ROU assets. </t>
  </si>
  <si>
    <t>Basis of Presentation and Significant Accounting Policies (Tables)</t>
  </si>
  <si>
    <t>Schedule of Carrying Amounts of Assets and Liabilities of VIE</t>
  </si>
  <si>
    <t>The carrying amount associated with ADVantage was as follows:
March 31, 2020
December 31, 2019
(unaudited, in thousands)
Current assets
$
17,550
$
14,589
Non-current assets
4,999
3,643
Current liabilities
13,490
11,560
Non-current liabilities
6,542
4,159
Net carrying amount
$
2,517
$
2,513</t>
  </si>
  <si>
    <t>Schedule of Reconciliation of Number of Shares Used for Basic and Diluted EPS Computations</t>
  </si>
  <si>
    <t>The following is a reconciliation of the number of shares used for the basic and diluted EPS computations:
Three Months Ended March 31,
2020
2019
(In thousands)
Weighted average Ordinary Shares outstanding for basic EPS
13,115
5,000
Restricted share equity awards
—
—
Adjusted weighted average Ordinary Shares outstanding for diluted EPS
13,115
5,000</t>
  </si>
  <si>
    <t>Schedule of Number of Shares Excluded from Diluted EPS Computations</t>
  </si>
  <si>
    <t>The following sets forth the number of shares excluded from diluted EPS computations:
Three Months Ended March 31,
2020
2019
(In thousands)
Convertible Notes
—
7,995
Restricted share equity awards
194
64
Future potentially dilutive Ordinary Shares excluded from diluted EPS
194
8,059</t>
  </si>
  <si>
    <t>Revenue from Contracts with Customers (Tables)</t>
  </si>
  <si>
    <t>Schedule of Disaggregated by Revenue</t>
  </si>
  <si>
    <t>The following tables present our revenue disaggregated by revenue source for the periods indicated:
Three Months Ended March 31, 2020
Three Months Ended March 31, 2019
Jackups
Deepwater
Management
Consolidated
Jackups
Deepwater
Management
Consolidated
(unaudited, in thousands)
Dayrate revenue
$
23,986
$
19,731
$
546
$
44,263
$
20,368
$
8,778
$
301
$
29,447
Charter lease revenue
476
—
—
476
913
—
—
913
Amortized revenue
96
506
—
602
259
575
—
834
Reimbursable revenue
3,225
2,555
335
6,115
2,218
(38
)
1,181
3,361
Total revenue
$
27,783
$
22,792
$
881
$
51,456
$
23,758
$
9,315
$
1,482
$
34,555</t>
  </si>
  <si>
    <t>Schedule of Contract Cost Assets and Contract Revenue Liabilities from Contracts with Customers</t>
  </si>
  <si>
    <t>The following table provides information about contract cost assets and contract revenue liabilities from contracts with customers:
March 31, 2020
December 31, 2019
(unaudited, in thousands)
Current contract cost assets
$
392
$
132
Noncurrent contract cost assets
1,153
1,598
Current contract revenue liabilities
3,058
2,912
Noncurrent contract revenue liabilities
1,509
2,090</t>
  </si>
  <si>
    <t>Schedule of Significant Changes in Contract Cost Assets and Contract Revenue Liabilities</t>
  </si>
  <si>
    <t xml:space="preserve">Significant changes in contract cost assets and contract revenue liabilities during the three months ended March 31, 2020 are as follows:
Contract Costs
Contract Revenues
(unaudited, in thousands)
Balance as of December 31, 2019
$
1,730
$
5,002
Increase (decrease) due to contractual changes
935
1,800
Decrease due to recognition of revenue
(1,120
)
(2,235
)
Balance as of March 31, 2020 (1)
$
1,545
$
4,567
(1)
We expect to recognize contract revenues of approximately $4.6 million during the remaining nine months of 2020 </t>
  </si>
  <si>
    <t>Leases (Tables)</t>
  </si>
  <si>
    <t>Components of Lease Expense</t>
  </si>
  <si>
    <t xml:space="preserve">The components of lease expense were as follows:
Three Months Ended March 31,
(unaudited, in thousands)
Classification in the Consolidated Statement of Operations
2020
2019
Operating lease cost (1)
Operating costs
$
966
$
1,268
Operating lease cost (1)
General and administrative
152
293
Sublease income
Operating costs
(121
)
(120
)
Sublease income
General and administrative
(62
)
(68
)
Total operating lease cost
$
935
$
1,373
(1)
Short-term lease costs were </t>
  </si>
  <si>
    <t>Schedule of Operating Leases Included in Consolidated Balance Sheet</t>
  </si>
  <si>
    <t>(unaudited, in thousands)
Classification in the Consolidated Balance Sheet
March 31, 2020
December 31, 2019
Assets:
Operating lease assets
Operating lease ROU assets
$
5,620
$
6,706
Total leased assets
$
5,620
$
6,706
Liabilities:
Current operating
Other current liabilities
$
2,865
$
3,963
Noncurrent operating
Other long-term liabilities
3,059
3,139
Total lease liabilities
$
5,924
$
7,102</t>
  </si>
  <si>
    <t>Schedule of Maturities of Operating Lease Liabilities</t>
  </si>
  <si>
    <t>As of March 31, 2020, maturities of lease liabilities were as follows:
(unaudited, in thousands)
Operating Leases
Remaining nine months of 2020
$
2,801
2021
1,558
2022
1,343
2023
949
2024
—
Thereafter
—
Total future lease payments
$
6,651
Less imputed interest
(727
)
Present value of lease obligations
$
5,924</t>
  </si>
  <si>
    <t>Debt (Tables)</t>
  </si>
  <si>
    <t>Long-term Debt</t>
  </si>
  <si>
    <t>Our debt was composed of the following as of the dates indicated:
March 31, 2020
December 31, 2019
(unaudited, in thousands)
9.25% First Lien Notes, net of financing costs of $6,011 and $6,421, respectively
$
343,989
$
343,579
Less current maturities of long-term debt
—
—
Long-term debt, net
$
343,989
$
343,579</t>
  </si>
  <si>
    <t>Supplemental Financial Information (Tables)</t>
  </si>
  <si>
    <t>Prepaid Expenses and Other Current Assets</t>
  </si>
  <si>
    <t>Prepaid expenses and other current assets consisted of the following as of the dates indicated:
March 31, 2020
December 31, 2019
(unaudited, in thousands)
Sales tax receivable
$
7,585
$
8,356
Other receivables
1,269
1,523
Income tax receivable
121
110
Prepaid insurance
1,345
683
Current deferred contract costs
392
132
Other
5,209
5,703
$
15,921
$
16,507</t>
  </si>
  <si>
    <t>Property and Equipment, Net</t>
  </si>
  <si>
    <t>Property and equipment, net, consisted of the following as of the dates indicated:
March 31, 2020
December 31, 2019
(unaudited, in thousands)
Drilling equipment
$
981,548
$
963,401
Assets under construction
1,995
19,991
Office and technology equipment
18,452
18,452
Leasehold improvements
1,124
1,124
1,003,119
1,002,968
Accumulated depreciation
(299,833
)
(281,842
)
Property and equipment, net
$
703,286
$
721,126</t>
  </si>
  <si>
    <t>Other Assets</t>
  </si>
  <si>
    <t>Other assets consisted of the following as of the dates indicated:
March 31, 2020
December 31, 2019
(unaudited, in thousands)
Noncurrent restricted cash
$
9,431
$
8,486
Deferred certification costs
3,614
3,959
Noncurrent deferred contract costs
1,153
1,598
Deferred income taxes
1,862
1,919
Other noncurrent assets
1,105
1,106
$
17,165
$
17,068</t>
  </si>
  <si>
    <t>Other Current Liabilities</t>
  </si>
  <si>
    <t>Other current liabilities consisted of the following as of the dates indicated:
March 31, 2020
December 31, 2019
(unaudited, in thousands)
Interest
$
12,143
$
4,139
Compensation (1)
8,860
10,370
Income taxes payable
4,803
3,493
Current deferred revenue
3,058
2,912
Current portion of operating lease liabilities
2,865
3,963
Other
2,098
2,059
$
33,827
$
26,936
(1)
Includes $3.6 million and $2.4 million, respectively, related to cash awards granted to certain key employees of the Company pursuant to underlying award agreements and issued under the 2016 Amended MIP.</t>
  </si>
  <si>
    <t>Other Long-term Liabilities</t>
  </si>
  <si>
    <t>Other Long-term liabilities consisted of the following as of the dates indicated:
March 31, 2020
December 31, 2019
(unaudited, in thousands)
Noncurrent deferred revenue
$
1,509
$
2,090
Deferred income taxes
789
744
2016 MIP - Dividend Equivalents (1)
8,006
5,801
Noncurrent operating lease liabilities
3,059
3,139
Other non-current liabilities
5,559
5,758
$
18,922
$
17,532
(1)
Dividend Equivalents on vested TBGs are payable on settlement of the applicable award.</t>
  </si>
  <si>
    <t>Reconciliation of Cash, Cash Equivalents and Restricted Cash</t>
  </si>
  <si>
    <t>The following table provides a reconciliation of cash, cash equivalents and restricted cash reported within the Consolidated Balance Sheet that sum to the total of the same amounts shown in the Consolidated Statement of Cash Flows as of the dates indicated:
March 31, 2020
December 31, 2019
(unaudited, in thousands)
Cash and cash equivalents
$
196,348
$
231,947
Restricted cash
4,696
2,511
Restricted cash included within Other Assets
9,431
8,486
Total cash, cash equivalents and restricted cash shown in the Consolidated Statements of Cash Flows
$
210,475
$
242,944</t>
  </si>
  <si>
    <t>Consolidated Balance Sheet Balances Payable to Former Parent Company</t>
  </si>
  <si>
    <t>The following table summarizes the balances payable to VDC included in the Company's Consolidated Balance Sheet as of the dates indicated:
March 31, 2020
December 31, 2019
(unaudited, in thousands)
Accounts payable to related parties, net
$
—
$
17,278
$
—
$
17,278</t>
  </si>
  <si>
    <t>Business Segment and Significant Customer Information (Tables)</t>
  </si>
  <si>
    <t>Summary of Revenue by Country</t>
  </si>
  <si>
    <t>Our revenue by country was as follows for the periods indicated (periods representing revenues of less than 10% are included in “Other countries”):
Three Months Ended March 31,
2020
2019
(unaudited, in thousands)
India
9,681
9,384
Congo
7,581
7,379
Gabon
7,414
6,350
Egypt
6,801
—
Lebanon
6,305
—
Qatar
5,503
5,504
Malaysia
4,939
4,333
Other countries (1)
3,232
1,605
Total revenues
$
51,456
$
34,555
( 1 )
Other countries represent countries in which we operate that individually had operating revenues representing less than 10% of total revenues earned.</t>
  </si>
  <si>
    <t>Schedule of Property and Equipment, Net by Country</t>
  </si>
  <si>
    <t>Our property and equipment, net by country, was as follows as of the dates indicated (as of dates representing property and equipment of less than 10% are included in “Other countries”):
March 31, 2020
December 31, 2019
(unaudited, in thousands)
Lebanon
$
203,058
$
—
South Africa
145,480
149,231
India
122,321
126,124
Indonesia
73,691
75,830
Egypt
—
207,166
Other countries (1)
158,736
162,775
Total property and equipment
$
703,286
$
721,126
( 1 )
Other countries represent countries in which we individually had property and equipment, net, representing less than 10% of total property and equipment, net.</t>
  </si>
  <si>
    <t>Organization and Recent Events - Additional Information (Detail) - COVID 19</t>
  </si>
  <si>
    <t>Mar. 31, 2020CustomerRigs$ / bbl</t>
  </si>
  <si>
    <t>Organization And Recent Events [Line Items]</t>
  </si>
  <si>
    <t>Number of customer invoked from drilling contracts</t>
  </si>
  <si>
    <t>Number of customer terminated from drilling contracts</t>
  </si>
  <si>
    <t>Number of rig reached agreement to place stand-by rate | Rigs</t>
  </si>
  <si>
    <t>Brent crude oil Price | $ / bbl</t>
  </si>
  <si>
    <t>Basis of Presentation and Significant Accounting Policies - Schedule of Carrying Amounts of Assets and Liabilities of VIE (Detail) - USD ($) $ in Thousands</t>
  </si>
  <si>
    <t>Variable Interest Entity [Line Items]</t>
  </si>
  <si>
    <t>ADVantage</t>
  </si>
  <si>
    <t>Non-current assets</t>
  </si>
  <si>
    <t>Non-current liabilities</t>
  </si>
  <si>
    <t>Net carrying amount</t>
  </si>
  <si>
    <t>Basis of Presentation and Significant Accounting Policies - Additional Information (Detail) - USD ($)</t>
  </si>
  <si>
    <t>1 Months Ended</t>
  </si>
  <si>
    <t>Apr. 30, 2019</t>
  </si>
  <si>
    <t>Apr. 30, 2017</t>
  </si>
  <si>
    <t>Feb. 10, 2016</t>
  </si>
  <si>
    <t>Basis Of Presentation And Significant Accounting Policies [Line Items]</t>
  </si>
  <si>
    <t>Net gain (loss) on sale or retirement of assets</t>
  </si>
  <si>
    <t>Decrease the net book value of property and equipment</t>
  </si>
  <si>
    <t>Impairment charge</t>
  </si>
  <si>
    <t>Capitalized interest</t>
  </si>
  <si>
    <t>Recognition of amortization expense of intangible assets</t>
  </si>
  <si>
    <t>Allowance for doubtful accounts on trade receivables</t>
  </si>
  <si>
    <t>Foreign currency transaction gain (loss)</t>
  </si>
  <si>
    <t>9.25% First Lien Notes</t>
  </si>
  <si>
    <t>Fair value of notes outstanding</t>
  </si>
  <si>
    <t>Minimum</t>
  </si>
  <si>
    <t>Term of customer invoice payment</t>
  </si>
  <si>
    <t>30 days</t>
  </si>
  <si>
    <t>Maximum</t>
  </si>
  <si>
    <t>45 days</t>
  </si>
  <si>
    <t>Drilling Equipment | Purchase and Sale Agreement</t>
  </si>
  <si>
    <t>Purchase price of assets</t>
  </si>
  <si>
    <t>Drilling Equipment | Minimum</t>
  </si>
  <si>
    <t>Property, plant and equipment, useful lives</t>
  </si>
  <si>
    <t>5 years</t>
  </si>
  <si>
    <t>Drilling Equipment | Maximum</t>
  </si>
  <si>
    <t>35 years</t>
  </si>
  <si>
    <t>Office and Technology Equipment | Minimum</t>
  </si>
  <si>
    <t>3 years</t>
  </si>
  <si>
    <t>Office and Technology Equipment | Maximum</t>
  </si>
  <si>
    <t>7 years</t>
  </si>
  <si>
    <t>Vantage 260</t>
  </si>
  <si>
    <t>Identifiable intangible assets</t>
  </si>
  <si>
    <t>Intangible asset being amortized over a straight-line basis of drilling contract</t>
  </si>
  <si>
    <t>2 years</t>
  </si>
  <si>
    <t>Intangible asset expiration date for drilling contract</t>
  </si>
  <si>
    <t>2019-04</t>
  </si>
  <si>
    <t>Basis of Presentation and Significant Accounting Policies - Schedule of Reconciliation of Number of Shares Used For Basic and Diluted EPS Computation (Detail) - shares shares in Thousands</t>
  </si>
  <si>
    <t>Weighted average Ordinary Shares outstanding for basic EPS</t>
  </si>
  <si>
    <t>Adjusted weighted average Ordinary Shares outstanding for diluted EPS</t>
  </si>
  <si>
    <t>Restricted Shares Equity Award</t>
  </si>
  <si>
    <t>Restricted share equity awards</t>
  </si>
  <si>
    <t>Basis of Presentation and Significant Accounting Policies - Schedule of Number of Shares Excluded from Diluted EPS Computation (Detail) - shares shares in Thousands</t>
  </si>
  <si>
    <t>Future potentially dilutive ordinary shares excluded from diluted EPS</t>
  </si>
  <si>
    <t>Convertible Notes</t>
  </si>
  <si>
    <t>Revenue from Contracts with Customers - Schedule of Disaggregated by Revenue (Detail) - USD ($) $ in Thousands</t>
  </si>
  <si>
    <t>Disaggregation Of Revenue [Line Items]</t>
  </si>
  <si>
    <t>Jackups</t>
  </si>
  <si>
    <t>Deepwater</t>
  </si>
  <si>
    <t>Management</t>
  </si>
  <si>
    <t>Dayrate Revenue</t>
  </si>
  <si>
    <t>Dayrate Revenue | Jackups</t>
  </si>
  <si>
    <t>Dayrate Revenue | Deepwater</t>
  </si>
  <si>
    <t>Dayrate Revenue | Management</t>
  </si>
  <si>
    <t>Charter Lease Revenue</t>
  </si>
  <si>
    <t>Charter Lease Revenue | Jackups</t>
  </si>
  <si>
    <t>Amortized Revenue</t>
  </si>
  <si>
    <t>Amortized Revenue | Jackups</t>
  </si>
  <si>
    <t>Amortized Revenue | Deepwater</t>
  </si>
  <si>
    <t>Reimbursable Revenue</t>
  </si>
  <si>
    <t>Reimbursable Revenue | Jackups</t>
  </si>
  <si>
    <t>Reimbursable Revenue | Deepwater</t>
  </si>
  <si>
    <t>Reimbursable Revenue | Management</t>
  </si>
  <si>
    <t>Revenue from Contracts with Customers - Additional Information (Detail)</t>
  </si>
  <si>
    <t>Revenue from Contracts with Customers - Schedule of Contract Cost Assets and Contract Revenue Liabilities from Contracts with Customers (Detail) - USD ($) $ in Thousands</t>
  </si>
  <si>
    <t>Current contract cost assets</t>
  </si>
  <si>
    <t>Noncurrent contract cost assets</t>
  </si>
  <si>
    <t>Current contract revenue liabilities</t>
  </si>
  <si>
    <t>Noncurrent contract revenue liabilities</t>
  </si>
  <si>
    <t>Revenue from Contracts with Customers - Schedule of Significant Changes in Contract Cost Assets and Contract Revenue Liabilities (Detail) $ in Thousands</t>
  </si>
  <si>
    <t>Mar. 31, 2020USD ($)</t>
  </si>
  <si>
    <t>Beginning balance, contract costs</t>
  </si>
  <si>
    <t>Increase (decrease) due to contractual changes, contract costs</t>
  </si>
  <si>
    <t>Decrease due to recognition of revenue, contract costs</t>
  </si>
  <si>
    <t>Ending balance, contract costs</t>
  </si>
  <si>
    <t>[1]</t>
  </si>
  <si>
    <t>Beginning balance, contract revenues</t>
  </si>
  <si>
    <t>Increase (decrease) due to contractual changes, contract revenues</t>
  </si>
  <si>
    <t>Decrease due to recognition of revenue, contract revenues</t>
  </si>
  <si>
    <t>Ending balance, contract revenues</t>
  </si>
  <si>
    <t>We expect to recognize contract revenues of approximately $4.6 million during the remaining nine months of 2020 related to unsatisfied performance obligations existing as of March 31, 2020.</t>
  </si>
  <si>
    <t>Revenue from Contracts with Customers - Schedule of Significant Changes in Contract Cost Assets and Contract Revenue Liabilities (Parenthetical) (Detail) - Revenue, Remaining Performance Obligation, Expected Timing of Satisfaction, Start Date: 2020-04-01 $ in Millions</t>
  </si>
  <si>
    <t>Contract revenues, remaining performance obligation</t>
  </si>
  <si>
    <t>Contract revenues, remaining performance obligation, expected timing of satisfaction, period</t>
  </si>
  <si>
    <t>9 months</t>
  </si>
  <si>
    <t>Leases - Components of Lease Expense (Detail) - USD ($) $ in Thousands</t>
  </si>
  <si>
    <t>Lessee Lease Description [Line Items]</t>
  </si>
  <si>
    <t>Total operating lease cost</t>
  </si>
  <si>
    <t>Operating Costs</t>
  </si>
  <si>
    <t>Sublease income</t>
  </si>
  <si>
    <t>General and Administrative</t>
  </si>
  <si>
    <t>Short-term lease costs were $0.1 million during the three months ended March 31, 2020 and 2019, respectively.  Operating cash flows used for operating leases approximates lease expense.</t>
  </si>
  <si>
    <t>Leases - Components of Lease Expense (Parenthetical) (Detail) - USD ($) $ in Millions</t>
  </si>
  <si>
    <t>Short term lease costs</t>
  </si>
  <si>
    <t>Leases - Schedule of Operating Leases Included in Consolidated Balance Sheet (Detail) - USD ($) $ in Thousands</t>
  </si>
  <si>
    <t>Assets:</t>
  </si>
  <si>
    <t>Operating lease assets</t>
  </si>
  <si>
    <t>Operating Lease, Right-of-Use Asset, Statement of Financial Position [Extensible List]</t>
  </si>
  <si>
    <t>us-gaap:OperatingLeaseRightOfUseAsset</t>
  </si>
  <si>
    <t>Liabilities:</t>
  </si>
  <si>
    <t>Current operating</t>
  </si>
  <si>
    <t>Operating Lease, Liability, Current, Statement of Financial Position [Extensible List]</t>
  </si>
  <si>
    <t>us-gaap:OtherLiabilitiesCurrent</t>
  </si>
  <si>
    <t>Noncurrent operating</t>
  </si>
  <si>
    <t>Operating Lease, Liability, Noncurrent, Statement of Financial Position [Extensible List]</t>
  </si>
  <si>
    <t>us-gaap:LiabilitiesOtherThanLongtermDebtNoncurrent</t>
  </si>
  <si>
    <t>Total lease liabilities</t>
  </si>
  <si>
    <t>Leases - Schedule of Maturities of Operating Lease Liabilities (Detail) - USD ($) $ in Thousands</t>
  </si>
  <si>
    <t>Remaining nine months of 2020</t>
  </si>
  <si>
    <t>2021</t>
  </si>
  <si>
    <t>2022</t>
  </si>
  <si>
    <t>2023</t>
  </si>
  <si>
    <t>Total future lease payments</t>
  </si>
  <si>
    <t>Less imputed interest</t>
  </si>
  <si>
    <t>Present value of lease obligations</t>
  </si>
  <si>
    <t>Leases - Additional Information (Detail)</t>
  </si>
  <si>
    <t>Weighted average discount rate for operating leases</t>
  </si>
  <si>
    <t>9.25%</t>
  </si>
  <si>
    <t>Weighted average remaining lease term for operating leases</t>
  </si>
  <si>
    <t>2 years 7 months 6 days</t>
  </si>
  <si>
    <t>ROU assets obtained in exchange of operating lease liability</t>
  </si>
  <si>
    <t>Debt - Long-Term Debt (Detail) - USD ($) $ in Thousands</t>
  </si>
  <si>
    <t>Debt Instrument [Line Items]</t>
  </si>
  <si>
    <t>Long-term debt, net</t>
  </si>
  <si>
    <t>Long-term debt</t>
  </si>
  <si>
    <t>Debt - Long-Term Debt (Parenthetical) (Detail) - USD ($) $ in Thousands</t>
  </si>
  <si>
    <t>Debt financing cost</t>
  </si>
  <si>
    <t>Debt - 9.25% First Lien Notes - Additional Information (Detail) - USD ($)</t>
  </si>
  <si>
    <t>Jul. 08, 2019</t>
  </si>
  <si>
    <t>Jun. 21, 2019</t>
  </si>
  <si>
    <t>Nov. 30, 2018</t>
  </si>
  <si>
    <t>Petrobras Award | VDEEP</t>
  </si>
  <si>
    <t>Damages awarded, aggregate amount</t>
  </si>
  <si>
    <t>Petrobras Award | VDDI</t>
  </si>
  <si>
    <t>Issuance of debt</t>
  </si>
  <si>
    <t>Debt instrument, interest rate</t>
  </si>
  <si>
    <t>Letters of credit</t>
  </si>
  <si>
    <t>Debt repurchase, maximum permissible limit</t>
  </si>
  <si>
    <t>Debt purchase price as percentage of principal amount</t>
  </si>
  <si>
    <t>100.00%</t>
  </si>
  <si>
    <t>Tender to purchase</t>
  </si>
  <si>
    <t>9.25% First Lien Notes | New Letter of Credit Facility</t>
  </si>
  <si>
    <t>Line of credit facility, maximum borrowing capacity</t>
  </si>
  <si>
    <t>9.25% First Lien Notes | First Payment [Member] | Maximum</t>
  </si>
  <si>
    <t>Repayments of debt</t>
  </si>
  <si>
    <t>Debt - Convertible Notes - Additional Information (Detail) $ / shares in Units, $ in Millions</t>
  </si>
  <si>
    <t>Dec. 04, 2019USD ($)$ / sharesshares</t>
  </si>
  <si>
    <t>Feb. 10, 2016USD ($)shares</t>
  </si>
  <si>
    <t>Dec. 03, 2015USD ($)$ / shares</t>
  </si>
  <si>
    <t>Shares issued for convertible notes | shares</t>
  </si>
  <si>
    <t>Pre-petition secured debt claims</t>
  </si>
  <si>
    <t>Convertible notes</t>
  </si>
  <si>
    <t>Debt instrument, maturity date</t>
  </si>
  <si>
    <t>Dec. 31,
		2030</t>
  </si>
  <si>
    <t>Convertible Notes | Ordinary Shares</t>
  </si>
  <si>
    <t>Convertible notes | $ / shares</t>
  </si>
  <si>
    <t>Outstanding principal amount converted to outstanding shares</t>
  </si>
  <si>
    <t>Outstanding principal amount converted to outstanding shares, conversion ratio</t>
  </si>
  <si>
    <t>Shareholders' Equity - Additional Information (Detail) - USD ($)</t>
  </si>
  <si>
    <t>Dec. 17, 2019</t>
  </si>
  <si>
    <t>Dec. 04, 2019</t>
  </si>
  <si>
    <t>Share Based Compensation Arrangement By Share Based Payment Award [Line Items]</t>
  </si>
  <si>
    <t>Additional ordinary shares issued for convertible notes</t>
  </si>
  <si>
    <t>Number of shares granted</t>
  </si>
  <si>
    <t>Share based compensation expense</t>
  </si>
  <si>
    <t>Performance-Based Restricted Stock Units</t>
  </si>
  <si>
    <t>Restricted Stock</t>
  </si>
  <si>
    <t>Number of previously granted shares vested in period</t>
  </si>
  <si>
    <t>Restricted Stock | Special Cash Distribution</t>
  </si>
  <si>
    <t>Dividends cash</t>
  </si>
  <si>
    <t>Income Taxes - Additional Information (Detail)</t>
  </si>
  <si>
    <t>Income Tax Contingency [Line Items]</t>
  </si>
  <si>
    <t>Open tax year</t>
  </si>
  <si>
    <t>2010</t>
  </si>
  <si>
    <t>Commitments and Contingencies - Additional Information (Detail) R$ in Millions</t>
  </si>
  <si>
    <t>Mar. 25, 2020USD ($)</t>
  </si>
  <si>
    <t>Mar. 04, 2020USD ($)</t>
  </si>
  <si>
    <t>May 22, 2019USD ($)</t>
  </si>
  <si>
    <t>Feb. 13, 2019USD ($)</t>
  </si>
  <si>
    <t>Jul. 02, 2018USD ($)</t>
  </si>
  <si>
    <t>Apr. 27, 2018USD ($)Defendant</t>
  </si>
  <si>
    <t>Apr. 27, 2018BRL (R$)Defendant</t>
  </si>
  <si>
    <t>Jun. 20, 2019USD ($)</t>
  </si>
  <si>
    <t>Drilling Contract Arbitration | Petrobras Parties</t>
  </si>
  <si>
    <t>Loss Contingencies [Line Items]</t>
  </si>
  <si>
    <t>Annual interest rate on foregoing award amount</t>
  </si>
  <si>
    <t>15.20%</t>
  </si>
  <si>
    <t>Loss contingency, settlement agreement, terms</t>
  </si>
  <si>
    <t>The tribunal also awarded the Company interest on the foregoing award amount at an annual rate of 15.2%, compounded monthly, to accrue from (i) April 1, 2018, with respect to $615.6 million thereof, (ii) October 20, 2015, with respect to $5.2 million thereof, and (iii) November 19, 2015, with respect to $1.2 million thereof, in each case, until final payment of the Petrobras Award.</t>
  </si>
  <si>
    <t>Aggregate fees and expenses of tribunal, including compensation of arbitrators</t>
  </si>
  <si>
    <t>Contingency fee</t>
  </si>
  <si>
    <t>10.00%</t>
  </si>
  <si>
    <t>Accrual amount</t>
  </si>
  <si>
    <t>Drilling Contract Arbitration | Petrobras Parties | Interest Accrued From April 1, 2018</t>
  </si>
  <si>
    <t>Drilling Contract Arbitration | Petrobras Parties | Interest Accrued From October 20, 2015</t>
  </si>
  <si>
    <t>Drilling Contract Arbitration | Petrobras Parties | Interest Accrued From November 19, 2015</t>
  </si>
  <si>
    <t>Drilling Contract Arbitration | PVIS | Petrobras Agreement | VDEEP</t>
  </si>
  <si>
    <t>Percentage decrease in settlement payment agreed by other party</t>
  </si>
  <si>
    <t>4.50%</t>
  </si>
  <si>
    <t>Drilling Contract Arbitration | PAI | Petrobras Agreement | VDDI</t>
  </si>
  <si>
    <t>Brazil Improbity Action | Brazil</t>
  </si>
  <si>
    <t>Allegations - description</t>
  </si>
  <si>
    <t>On April 27, 2018, the Company was added as an additional defendant in a legal proceeding initiated by the Brazilian Federal Prosecutor against certain individuals, including an executive of Petrobras and two political lobbyists, in connection with the contracting of the Titanium Explorer drillship to Petrobras under the Drilling Contract, with the Brazilian Government and Petrobras as plaintiffs. Vantage is alleged to have been involved in and benefitted from the purported bribery scheme at Petrobras through Hamylton Padilha, the Brazilian agent our former parent company, VDC, used in the contracting of the Titanium Explorer drillship to Petrobras, and Mr. Hsin-Chi Su, a former member of VDC’s board of directors and a significant shareholder of VDC. We first became aware of the legal proceeding on July 19, 2018 as it was previously under seal.</t>
  </si>
  <si>
    <t>Loss contingency, damages claimed</t>
  </si>
  <si>
    <t>R$ 102.8</t>
  </si>
  <si>
    <t>Court authorization to seizure and freezing assets of defendants</t>
  </si>
  <si>
    <t>Loss contingency, number of defendants | Defendant</t>
  </si>
  <si>
    <t>Loss contingency, actions taken by court</t>
  </si>
  <si>
    <t>On February 13, 2019, we learned that the Brazilian Federal Prosecutor had previously requested mutual legal assistance from the U.S. DOJ pursuant to the United Nations Convention against Corruption of 2003 to obtain a freezing order against our U.S. assets in the amount of $124.0 million.</t>
  </si>
  <si>
    <t>Brazil Improbity Action | United States</t>
  </si>
  <si>
    <t>Restructuring Agreement and the Associated Settlement Agreement</t>
  </si>
  <si>
    <t>Litigation settlement, amount awarded to other party</t>
  </si>
  <si>
    <t>Agreement settlement amount paid</t>
  </si>
  <si>
    <t>Restructuring Agreement and the Associated Settlement Agreement | Other Income</t>
  </si>
  <si>
    <t>Gain (loss) related to litigation settlement</t>
  </si>
  <si>
    <t>Supplemental Financial Information - Prepaid Expenses and Other Current Assets (Detail) - USD ($) $ in Thousands</t>
  </si>
  <si>
    <t>Prepaid Expense And Other Assets Current [Abstract]</t>
  </si>
  <si>
    <t>Sales tax receivable</t>
  </si>
  <si>
    <t>Other receivables</t>
  </si>
  <si>
    <t>Income tax receivable</t>
  </si>
  <si>
    <t>Prepaid insurance</t>
  </si>
  <si>
    <t>Current deferred contract costs</t>
  </si>
  <si>
    <t>Other</t>
  </si>
  <si>
    <t>Supplemental Financial Information - Property and Equipment, Net (Detail) - USD ($) $ in Thousands</t>
  </si>
  <si>
    <t>Property Plant And Equipment [Line Items]</t>
  </si>
  <si>
    <t>Drilling Equipment</t>
  </si>
  <si>
    <t>Assets under Construction</t>
  </si>
  <si>
    <t>Office and Technology Equipment</t>
  </si>
  <si>
    <t>Leasehold Improvements</t>
  </si>
  <si>
    <t>Supplemental Financial Information - Other Assets (Detail) - USD ($) $ in Thousands</t>
  </si>
  <si>
    <t>Other Assets Noncurrent Disclosure [Abstract]</t>
  </si>
  <si>
    <t>Noncurrent restricted cash</t>
  </si>
  <si>
    <t>Deferred certification costs</t>
  </si>
  <si>
    <t>Noncurrent deferred contract costs</t>
  </si>
  <si>
    <t>Deferred income taxes</t>
  </si>
  <si>
    <t>Other noncurrent assets</t>
  </si>
  <si>
    <t>Total other assets</t>
  </si>
  <si>
    <t>Supplemental Financial Information - Other Current Liabilities (Detail) - USD ($) $ in Thousands</t>
  </si>
  <si>
    <t>Other Liabilities Disclosure [Abstract]</t>
  </si>
  <si>
    <t>Compensation</t>
  </si>
  <si>
    <t>Income taxes payable</t>
  </si>
  <si>
    <t>Current deferred revenue</t>
  </si>
  <si>
    <t>Current portion of operating lease liabilities</t>
  </si>
  <si>
    <t>Includes $3.6 million and $2.4 million, respectively, related to cash awards granted to certain key employees of the Company pursuant to underlying award agreements and issued under the 2016 Amended MIP.</t>
  </si>
  <si>
    <t>Supplemental Financial Information - Other Current Liabilities (Parenthetical) (Detail) - USD ($) $ in Thousands</t>
  </si>
  <si>
    <t>Other Current Liabilities [Line Items]</t>
  </si>
  <si>
    <t>Cash Awards To Certain Key Employees</t>
  </si>
  <si>
    <t>Supplemental Financial Information - Other Long-term Liabilities (Detail) - USD ($) $ in Thousands</t>
  </si>
  <si>
    <t>Liabilities Noncurrent [Abstract]</t>
  </si>
  <si>
    <t>Noncurrent deferred revenue</t>
  </si>
  <si>
    <t>2016 MIP - Dividend Equivalents</t>
  </si>
  <si>
    <t>Noncurrent operating lease liabilities</t>
  </si>
  <si>
    <t>Other non-current liabilities</t>
  </si>
  <si>
    <t>Long-term liabilities</t>
  </si>
  <si>
    <t>Dividend Equivalents on vested TBGs are payable on settlement of the applicable award.</t>
  </si>
  <si>
    <t>Supplemental Financial Information - Reconciliation of Cash, Cash Equivalents and Restricted Cash (Detail) - USD ($) $ in Thousands</t>
  </si>
  <si>
    <t>Cash Cash Equivalents Restricted Cash And Restricted Cash Equivalents [Abstract]</t>
  </si>
  <si>
    <t>Restricted cash included within Other Assets</t>
  </si>
  <si>
    <t>Restricted Cash and Cash Equivalents, Noncurrent, Asset, Statement of Financial Position [Extensible List]</t>
  </si>
  <si>
    <t>us-gaap:OtherAssetsNoncurrent</t>
  </si>
  <si>
    <t>Total cash, cash equivalents and restricted cash shown in the Consolidated Statements of Cash Flows</t>
  </si>
  <si>
    <t>Supplemental Financial Information - Consolidated Balance Sheet Balances Payable to Former Parent Company (Detail) $ in Thousands</t>
  </si>
  <si>
    <t>Dec. 31, 2019USD ($)</t>
  </si>
  <si>
    <t>Related Party Transactions [Abstract]</t>
  </si>
  <si>
    <t>Accounts payable to related parties, net</t>
  </si>
  <si>
    <t>Total payable to related parties</t>
  </si>
  <si>
    <t>Supplemental Financial Information - Additional Information (Detail) - USD ($)</t>
  </si>
  <si>
    <t>Supplemental Financial Information [Line Items]</t>
  </si>
  <si>
    <t>Due to related parties</t>
  </si>
  <si>
    <t>Accounts payable to related parties</t>
  </si>
  <si>
    <t>ADES</t>
  </si>
  <si>
    <t>Accounts receivable from related parties</t>
  </si>
  <si>
    <t>ADES | Other Current Liabilities</t>
  </si>
  <si>
    <t>Weatherford International</t>
  </si>
  <si>
    <t>Related party transaction, purchase of equipment and services</t>
  </si>
  <si>
    <t>Business Segment and Significant Customer Information - Additional Information (Detail)</t>
  </si>
  <si>
    <t>Mar. 31, 2020CustomerSegment</t>
  </si>
  <si>
    <t>Mar. 31, 2019Customer</t>
  </si>
  <si>
    <t>Entity Wide Revenue Major Customer [Line Items]</t>
  </si>
  <si>
    <t>Number of reportable segments | Segment</t>
  </si>
  <si>
    <t>Number of customers accounted for revenues | Customer</t>
  </si>
  <si>
    <t>Product Concentration Risk | Sales | Construction Supervision Services | Ultra Deep Water Drillship</t>
  </si>
  <si>
    <t>Percentage of revenue (excluding reimbursable revenue)</t>
  </si>
  <si>
    <t>1.00%</t>
  </si>
  <si>
    <t>Product Concentration Risk | Maximum | Sales | Construction Supervision Services | Ultra Deep Water Drillship</t>
  </si>
  <si>
    <t>Customer Concentration Risk | Sales | Customer One</t>
  </si>
  <si>
    <t>19.00%</t>
  </si>
  <si>
    <t>27.00%</t>
  </si>
  <si>
    <t>Customer Concentration Risk | Sales | Customer Two</t>
  </si>
  <si>
    <t>15.00%</t>
  </si>
  <si>
    <t>22.00%</t>
  </si>
  <si>
    <t>Customer Concentration Risk | Sales | Customer Three</t>
  </si>
  <si>
    <t>14.00%</t>
  </si>
  <si>
    <t>18.00%</t>
  </si>
  <si>
    <t>Customer Concentration Risk | Sales | Customer Four</t>
  </si>
  <si>
    <t>13.00%</t>
  </si>
  <si>
    <t>16.00%</t>
  </si>
  <si>
    <t>Customer Concentration Risk | Sales | Customer Five</t>
  </si>
  <si>
    <t>12.00%</t>
  </si>
  <si>
    <t>Customer Concentration Risk | Sales | Customer Six</t>
  </si>
  <si>
    <t>11.00%</t>
  </si>
  <si>
    <t>Customer Concentration Risk | Sales | Customer Seven</t>
  </si>
  <si>
    <t>Business Segment and Significant Customer Information - Summary of Revenue by Country (Detail) - USD ($) $ in Thousands</t>
  </si>
  <si>
    <t>Revenues</t>
  </si>
  <si>
    <t>India</t>
  </si>
  <si>
    <t>Congo</t>
  </si>
  <si>
    <t>Gabon</t>
  </si>
  <si>
    <t>Egypt</t>
  </si>
  <si>
    <t>Lebanon</t>
  </si>
  <si>
    <t>Qatar</t>
  </si>
  <si>
    <t>Malaysia</t>
  </si>
  <si>
    <t>Other countries</t>
  </si>
  <si>
    <t>Other countries represent countries in which we operate that individually had operating revenues representing less than 10% of total revenues earned.</t>
  </si>
  <si>
    <t>Business Segment and Significant Customer Information - Schedule of Property and Equipment, Net by Country (Detail) - USD ($) $ in Thousands</t>
  </si>
  <si>
    <t>Revenues From External Customers And Long Lived Assets [Line Items]</t>
  </si>
  <si>
    <t>Total property and equipment</t>
  </si>
  <si>
    <t>South Africa</t>
  </si>
  <si>
    <t>Indonesia</t>
  </si>
  <si>
    <t>Other countries represent countries in which we individually had property and equipment, net, representing less than 10% of total property and equipment, ne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C17" s="5" t="n">
        <v>13115026</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0</v>
      </c>
    </row>
    <row r="28" spans="1:3">
      <c r="A28" s="4" t="s">
        <v>48</v>
      </c>
      <c r="B28" s="4" t="s">
        <v>49</v>
      </c>
    </row>
    <row r="29" spans="1:3">
      <c r="A29" s="4" t="s">
        <v>50</v>
      </c>
      <c r="B29" s="4" t="s">
        <v>51</v>
      </c>
    </row>
    <row r="30" spans="1:3">
      <c r="A30" s="4" t="s">
        <v>52</v>
      </c>
      <c r="B30"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66</v>
      </c>
    </row>
    <row r="4" spans="1:2">
      <c r="A4" s="4" t="s">
        <v>193</v>
      </c>
      <c r="B4" s="4" t="s">
        <v>194</v>
      </c>
    </row>
    <row r="5" spans="1:2">
      <c r="A5" s="4" t="s">
        <v>195</v>
      </c>
      <c r="B5" s="4" t="s">
        <v>196</v>
      </c>
    </row>
    <row r="6" spans="1:2">
      <c r="A6" s="4" t="s">
        <v>197</v>
      </c>
      <c r="B6" s="4" t="s">
        <v>198</v>
      </c>
    </row>
    <row r="7" spans="1:2">
      <c r="A7" s="4" t="s">
        <v>59</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180</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171</v>
      </c>
      <c r="B22"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96348</v>
      </c>
      <c r="C3" s="6" t="n">
        <v>231947</v>
      </c>
    </row>
    <row r="4" spans="1:3">
      <c r="A4" s="4" t="s">
        <v>57</v>
      </c>
      <c r="B4" s="5" t="n">
        <v>4696</v>
      </c>
      <c r="C4" s="5" t="n">
        <v>2511</v>
      </c>
    </row>
    <row r="5" spans="1:3">
      <c r="A5" s="4" t="s">
        <v>58</v>
      </c>
      <c r="B5" s="5" t="n">
        <v>66877</v>
      </c>
      <c r="C5" s="5" t="n">
        <v>46504</v>
      </c>
    </row>
    <row r="6" spans="1:3">
      <c r="A6" s="4" t="s">
        <v>59</v>
      </c>
      <c r="B6" s="5" t="n">
        <v>48873</v>
      </c>
      <c r="C6" s="5" t="n">
        <v>48368</v>
      </c>
    </row>
    <row r="7" spans="1:3">
      <c r="A7" s="4" t="s">
        <v>60</v>
      </c>
      <c r="B7" s="5" t="n">
        <v>15921</v>
      </c>
      <c r="C7" s="5" t="n">
        <v>16507</v>
      </c>
    </row>
    <row r="8" spans="1:3">
      <c r="A8" s="4" t="s">
        <v>61</v>
      </c>
      <c r="B8" s="5" t="n">
        <v>332715</v>
      </c>
      <c r="C8" s="5" t="n">
        <v>345837</v>
      </c>
    </row>
    <row r="9" spans="1:3">
      <c r="A9" s="3" t="s">
        <v>62</v>
      </c>
    </row>
    <row r="10" spans="1:3">
      <c r="A10" s="4" t="s">
        <v>62</v>
      </c>
      <c r="B10" s="5" t="n">
        <v>1003119</v>
      </c>
      <c r="C10" s="5" t="n">
        <v>1002968</v>
      </c>
    </row>
    <row r="11" spans="1:3">
      <c r="A11" s="4" t="s">
        <v>63</v>
      </c>
      <c r="B11" s="5" t="n">
        <v>-299833</v>
      </c>
      <c r="C11" s="5" t="n">
        <v>-281842</v>
      </c>
    </row>
    <row r="12" spans="1:3">
      <c r="A12" s="4" t="s">
        <v>64</v>
      </c>
      <c r="B12" s="5" t="n">
        <v>703286</v>
      </c>
      <c r="C12" s="5" t="n">
        <v>721126</v>
      </c>
    </row>
    <row r="13" spans="1:3">
      <c r="A13" s="4" t="s">
        <v>65</v>
      </c>
      <c r="B13" s="5" t="n">
        <v>5620</v>
      </c>
      <c r="C13" s="5" t="n">
        <v>6706</v>
      </c>
    </row>
    <row r="14" spans="1:3">
      <c r="A14" s="4" t="s">
        <v>66</v>
      </c>
      <c r="B14" s="5" t="n">
        <v>17165</v>
      </c>
      <c r="C14" s="5" t="n">
        <v>17068</v>
      </c>
    </row>
    <row r="15" spans="1:3">
      <c r="A15" s="4" t="s">
        <v>67</v>
      </c>
      <c r="B15" s="5" t="n">
        <v>1058786</v>
      </c>
      <c r="C15" s="5" t="n">
        <v>1090737</v>
      </c>
    </row>
    <row r="16" spans="1:3">
      <c r="A16" s="3" t="s">
        <v>68</v>
      </c>
    </row>
    <row r="17" spans="1:3">
      <c r="A17" s="4" t="s">
        <v>69</v>
      </c>
      <c r="B17" s="5" t="n">
        <v>41033</v>
      </c>
      <c r="C17" s="5" t="n">
        <v>49599</v>
      </c>
    </row>
    <row r="18" spans="1:3">
      <c r="A18" s="4" t="s">
        <v>70</v>
      </c>
      <c r="B18" s="5" t="n">
        <v>33827</v>
      </c>
      <c r="C18" s="5" t="n">
        <v>26936</v>
      </c>
    </row>
    <row r="19" spans="1:3">
      <c r="A19" s="4" t="s">
        <v>71</v>
      </c>
      <c r="B19" s="5" t="n">
        <v>74860</v>
      </c>
      <c r="C19" s="5" t="n">
        <v>76535</v>
      </c>
    </row>
    <row r="20" spans="1:3">
      <c r="A20" s="4" t="s">
        <v>72</v>
      </c>
      <c r="B20" s="5" t="n">
        <v>343989</v>
      </c>
      <c r="C20" s="5" t="n">
        <v>343579</v>
      </c>
    </row>
    <row r="21" spans="1:3">
      <c r="A21" s="4" t="s">
        <v>73</v>
      </c>
      <c r="B21" s="5" t="n">
        <v>18922</v>
      </c>
      <c r="C21" s="5" t="n">
        <v>17532</v>
      </c>
    </row>
    <row r="22" spans="1:3">
      <c r="A22" s="4" t="s">
        <v>74</v>
      </c>
      <c r="B22" s="4" t="s">
        <v>75</v>
      </c>
      <c r="C22" s="4" t="s">
        <v>75</v>
      </c>
    </row>
    <row r="23" spans="1:3">
      <c r="A23" s="3" t="s">
        <v>76</v>
      </c>
    </row>
    <row r="24" spans="1:3">
      <c r="A24" s="4" t="s">
        <v>77</v>
      </c>
      <c r="B24" s="5" t="n">
        <v>13</v>
      </c>
      <c r="C24" s="5" t="n">
        <v>13</v>
      </c>
    </row>
    <row r="25" spans="1:3">
      <c r="A25" s="4" t="s">
        <v>78</v>
      </c>
      <c r="B25" s="5" t="n">
        <v>633264</v>
      </c>
      <c r="C25" s="5" t="n">
        <v>634770</v>
      </c>
    </row>
    <row r="26" spans="1:3">
      <c r="A26" s="4" t="s">
        <v>79</v>
      </c>
      <c r="B26" s="5" t="n">
        <v>-13508</v>
      </c>
      <c r="C26" s="5" t="n">
        <v>17064</v>
      </c>
    </row>
    <row r="27" spans="1:3">
      <c r="A27" s="4" t="s">
        <v>80</v>
      </c>
      <c r="B27" s="5" t="n">
        <v>619769</v>
      </c>
      <c r="C27" s="5" t="n">
        <v>651847</v>
      </c>
    </row>
    <row r="28" spans="1:3">
      <c r="A28" s="4" t="s">
        <v>81</v>
      </c>
      <c r="B28" s="5" t="n">
        <v>1246</v>
      </c>
      <c r="C28" s="5" t="n">
        <v>1244</v>
      </c>
    </row>
    <row r="29" spans="1:3">
      <c r="A29" s="4" t="s">
        <v>82</v>
      </c>
      <c r="B29" s="5" t="n">
        <v>621015</v>
      </c>
      <c r="C29" s="5" t="n">
        <v>653091</v>
      </c>
    </row>
    <row r="30" spans="1:3">
      <c r="A30" s="4" t="s">
        <v>83</v>
      </c>
      <c r="B30" s="6" t="n">
        <v>1058786</v>
      </c>
      <c r="C30" s="6" t="n">
        <v>1090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7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175</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33"/>
  </cols>
  <sheetData>
    <row r="1" spans="1:2">
      <c r="A1" s="1" t="s">
        <v>272</v>
      </c>
      <c r="B1" s="2" t="s">
        <v>1</v>
      </c>
    </row>
    <row r="2" spans="1:2">
      <c r="B2" s="2" t="s">
        <v>273</v>
      </c>
    </row>
    <row r="3" spans="1:2">
      <c r="A3" s="3" t="s">
        <v>274</v>
      </c>
    </row>
    <row r="4" spans="1:2">
      <c r="A4" s="4" t="s">
        <v>275</v>
      </c>
      <c r="B4" s="5" t="n">
        <v>1</v>
      </c>
    </row>
    <row r="5" spans="1:2">
      <c r="A5" s="4" t="s">
        <v>276</v>
      </c>
      <c r="B5" s="5" t="n">
        <v>2</v>
      </c>
    </row>
    <row r="6" spans="1:2">
      <c r="A6" s="4" t="s">
        <v>277</v>
      </c>
      <c r="B6" s="5" t="n">
        <v>1</v>
      </c>
    </row>
    <row r="7" spans="1:2">
      <c r="A7" s="4" t="s">
        <v>278</v>
      </c>
      <c r="B7" s="9" t="n">
        <v>19.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54</v>
      </c>
    </row>
    <row r="2" spans="1:3">
      <c r="A2" s="3" t="s">
        <v>280</v>
      </c>
    </row>
    <row r="3" spans="1:3">
      <c r="A3" s="4" t="s">
        <v>55</v>
      </c>
      <c r="B3" s="6" t="n">
        <v>332715</v>
      </c>
      <c r="C3" s="6" t="n">
        <v>345837</v>
      </c>
    </row>
    <row r="4" spans="1:3">
      <c r="A4" s="4" t="s">
        <v>68</v>
      </c>
      <c r="B4" s="5" t="n">
        <v>74860</v>
      </c>
      <c r="C4" s="5" t="n">
        <v>76535</v>
      </c>
    </row>
    <row r="5" spans="1:3">
      <c r="A5" s="4" t="s">
        <v>281</v>
      </c>
    </row>
    <row r="6" spans="1:3">
      <c r="A6" s="3" t="s">
        <v>280</v>
      </c>
    </row>
    <row r="7" spans="1:3">
      <c r="A7" s="4" t="s">
        <v>55</v>
      </c>
      <c r="B7" s="5" t="n">
        <v>17550</v>
      </c>
      <c r="C7" s="5" t="n">
        <v>14589</v>
      </c>
    </row>
    <row r="8" spans="1:3">
      <c r="A8" s="4" t="s">
        <v>282</v>
      </c>
      <c r="B8" s="5" t="n">
        <v>4999</v>
      </c>
      <c r="C8" s="5" t="n">
        <v>3643</v>
      </c>
    </row>
    <row r="9" spans="1:3">
      <c r="A9" s="4" t="s">
        <v>68</v>
      </c>
      <c r="B9" s="5" t="n">
        <v>13490</v>
      </c>
      <c r="C9" s="5" t="n">
        <v>11560</v>
      </c>
    </row>
    <row r="10" spans="1:3">
      <c r="A10" s="4" t="s">
        <v>283</v>
      </c>
      <c r="B10" s="5" t="n">
        <v>6542</v>
      </c>
      <c r="C10" s="5" t="n">
        <v>4159</v>
      </c>
    </row>
    <row r="11" spans="1:3">
      <c r="A11" s="4" t="s">
        <v>284</v>
      </c>
      <c r="B11" s="6" t="n">
        <v>2517</v>
      </c>
      <c r="C11" s="6" t="n">
        <v>251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s>
  <sheetData>
    <row r="1" spans="1:7">
      <c r="A1" s="1" t="s">
        <v>285</v>
      </c>
      <c r="B1" s="2" t="s">
        <v>286</v>
      </c>
      <c r="D1" s="2" t="s">
        <v>1</v>
      </c>
    </row>
    <row r="2" spans="1:7">
      <c r="B2" s="2" t="s">
        <v>287</v>
      </c>
      <c r="C2" s="2" t="s">
        <v>288</v>
      </c>
      <c r="D2" s="2" t="s">
        <v>2</v>
      </c>
      <c r="E2" s="2" t="s">
        <v>92</v>
      </c>
      <c r="F2" s="2" t="s">
        <v>54</v>
      </c>
      <c r="G2" s="2" t="s">
        <v>289</v>
      </c>
    </row>
    <row r="3" spans="1:7">
      <c r="A3" s="3" t="s">
        <v>290</v>
      </c>
    </row>
    <row r="4" spans="1:7">
      <c r="A4" s="4" t="s">
        <v>291</v>
      </c>
      <c r="E4" s="6" t="n">
        <v>-62000</v>
      </c>
    </row>
    <row r="5" spans="1:7">
      <c r="A5" s="4" t="s">
        <v>292</v>
      </c>
      <c r="G5" s="6" t="n">
        <v>2000000000</v>
      </c>
    </row>
    <row r="6" spans="1:7">
      <c r="A6" s="4" t="s">
        <v>293</v>
      </c>
      <c r="D6" s="6" t="n">
        <v>0</v>
      </c>
    </row>
    <row r="7" spans="1:7">
      <c r="A7" s="4" t="s">
        <v>294</v>
      </c>
      <c r="D7" s="5" t="n">
        <v>0</v>
      </c>
      <c r="E7" s="5" t="n">
        <v>0</v>
      </c>
    </row>
    <row r="8" spans="1:7">
      <c r="A8" s="4" t="s">
        <v>295</v>
      </c>
      <c r="E8" s="5" t="n">
        <v>1556000</v>
      </c>
    </row>
    <row r="9" spans="1:7">
      <c r="A9" s="4" t="s">
        <v>296</v>
      </c>
      <c r="D9" s="5" t="n">
        <v>0</v>
      </c>
      <c r="F9" s="6" t="n">
        <v>0</v>
      </c>
    </row>
    <row r="10" spans="1:7">
      <c r="A10" s="4" t="s">
        <v>297</v>
      </c>
      <c r="D10" s="5" t="n">
        <v>100000</v>
      </c>
      <c r="E10" s="5" t="n">
        <v>200000</v>
      </c>
    </row>
    <row r="11" spans="1:7">
      <c r="A11" s="4" t="s">
        <v>298</v>
      </c>
    </row>
    <row r="12" spans="1:7">
      <c r="A12" s="3" t="s">
        <v>290</v>
      </c>
    </row>
    <row r="13" spans="1:7">
      <c r="A13" s="4" t="s">
        <v>299</v>
      </c>
      <c r="D13" s="6" t="n">
        <v>210000000</v>
      </c>
    </row>
    <row r="14" spans="1:7">
      <c r="A14" s="4" t="s">
        <v>300</v>
      </c>
    </row>
    <row r="15" spans="1:7">
      <c r="A15" s="3" t="s">
        <v>290</v>
      </c>
    </row>
    <row r="16" spans="1:7">
      <c r="A16" s="4" t="s">
        <v>301</v>
      </c>
      <c r="D16" s="4" t="s">
        <v>302</v>
      </c>
    </row>
    <row r="17" spans="1:7">
      <c r="A17" s="4" t="s">
        <v>303</v>
      </c>
    </row>
    <row r="18" spans="1:7">
      <c r="A18" s="3" t="s">
        <v>290</v>
      </c>
    </row>
    <row r="19" spans="1:7">
      <c r="A19" s="4" t="s">
        <v>301</v>
      </c>
      <c r="D19" s="4" t="s">
        <v>304</v>
      </c>
    </row>
    <row r="20" spans="1:7">
      <c r="A20" s="4" t="s">
        <v>305</v>
      </c>
    </row>
    <row r="21" spans="1:7">
      <c r="A21" s="3" t="s">
        <v>290</v>
      </c>
    </row>
    <row r="22" spans="1:7">
      <c r="A22" s="4" t="s">
        <v>306</v>
      </c>
      <c r="C22" s="6" t="n">
        <v>13000000</v>
      </c>
    </row>
    <row r="23" spans="1:7">
      <c r="A23" s="4" t="s">
        <v>307</v>
      </c>
    </row>
    <row r="24" spans="1:7">
      <c r="A24" s="3" t="s">
        <v>290</v>
      </c>
    </row>
    <row r="25" spans="1:7">
      <c r="A25" s="4" t="s">
        <v>308</v>
      </c>
      <c r="D25" s="4" t="s">
        <v>309</v>
      </c>
    </row>
    <row r="26" spans="1:7">
      <c r="A26" s="4" t="s">
        <v>310</v>
      </c>
    </row>
    <row r="27" spans="1:7">
      <c r="A27" s="3" t="s">
        <v>290</v>
      </c>
    </row>
    <row r="28" spans="1:7">
      <c r="A28" s="4" t="s">
        <v>308</v>
      </c>
      <c r="D28" s="4" t="s">
        <v>311</v>
      </c>
    </row>
    <row r="29" spans="1:7">
      <c r="A29" s="4" t="s">
        <v>312</v>
      </c>
    </row>
    <row r="30" spans="1:7">
      <c r="A30" s="3" t="s">
        <v>290</v>
      </c>
    </row>
    <row r="31" spans="1:7">
      <c r="A31" s="4" t="s">
        <v>308</v>
      </c>
      <c r="D31" s="4" t="s">
        <v>313</v>
      </c>
    </row>
    <row r="32" spans="1:7">
      <c r="A32" s="4" t="s">
        <v>314</v>
      </c>
    </row>
    <row r="33" spans="1:7">
      <c r="A33" s="3" t="s">
        <v>290</v>
      </c>
    </row>
    <row r="34" spans="1:7">
      <c r="A34" s="4" t="s">
        <v>308</v>
      </c>
      <c r="D34" s="4" t="s">
        <v>315</v>
      </c>
    </row>
    <row r="35" spans="1:7">
      <c r="A35" s="4" t="s">
        <v>316</v>
      </c>
    </row>
    <row r="36" spans="1:7">
      <c r="A36" s="3" t="s">
        <v>290</v>
      </c>
    </row>
    <row r="37" spans="1:7">
      <c r="A37" s="4" t="s">
        <v>317</v>
      </c>
      <c r="C37" s="6" t="n">
        <v>12600000</v>
      </c>
    </row>
    <row r="38" spans="1:7">
      <c r="A38" s="4" t="s">
        <v>318</v>
      </c>
      <c r="B38" s="4" t="s">
        <v>319</v>
      </c>
    </row>
    <row r="39" spans="1:7">
      <c r="A39" s="4" t="s">
        <v>320</v>
      </c>
      <c r="B39" s="4" t="s">
        <v>321</v>
      </c>
    </row>
    <row r="40" spans="1:7">
      <c r="A40" s="4" t="s">
        <v>295</v>
      </c>
      <c r="E40" s="6" t="n">
        <v>16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92</v>
      </c>
    </row>
    <row r="3" spans="1:3">
      <c r="A3" s="3" t="s">
        <v>290</v>
      </c>
    </row>
    <row r="4" spans="1:3">
      <c r="A4" s="4" t="s">
        <v>323</v>
      </c>
      <c r="B4" s="5" t="n">
        <v>13115</v>
      </c>
      <c r="C4" s="5" t="n">
        <v>5000</v>
      </c>
    </row>
    <row r="5" spans="1:3">
      <c r="A5" s="4" t="s">
        <v>324</v>
      </c>
      <c r="B5" s="5" t="n">
        <v>13115</v>
      </c>
      <c r="C5" s="5" t="n">
        <v>5000</v>
      </c>
    </row>
    <row r="6" spans="1:3">
      <c r="A6" s="4" t="s">
        <v>325</v>
      </c>
    </row>
    <row r="7" spans="1:3">
      <c r="A7" s="3" t="s">
        <v>290</v>
      </c>
    </row>
    <row r="8" spans="1:3">
      <c r="A8" s="4" t="s">
        <v>326</v>
      </c>
      <c r="B8" s="5" t="n">
        <v>0</v>
      </c>
      <c r="C8"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92</v>
      </c>
    </row>
    <row r="3" spans="1:3">
      <c r="A3" s="3" t="s">
        <v>290</v>
      </c>
    </row>
    <row r="4" spans="1:3">
      <c r="A4" s="4" t="s">
        <v>328</v>
      </c>
      <c r="B4" s="5" t="n">
        <v>194</v>
      </c>
      <c r="C4" s="5" t="n">
        <v>8059</v>
      </c>
    </row>
    <row r="5" spans="1:3">
      <c r="A5" s="4" t="s">
        <v>329</v>
      </c>
    </row>
    <row r="6" spans="1:3">
      <c r="A6" s="3" t="s">
        <v>290</v>
      </c>
    </row>
    <row r="7" spans="1:3">
      <c r="A7" s="4" t="s">
        <v>328</v>
      </c>
      <c r="C7" s="5" t="n">
        <v>7995</v>
      </c>
    </row>
    <row r="8" spans="1:3">
      <c r="A8" s="4" t="s">
        <v>325</v>
      </c>
    </row>
    <row r="9" spans="1:3">
      <c r="A9" s="3" t="s">
        <v>290</v>
      </c>
    </row>
    <row r="10" spans="1:3">
      <c r="A10" s="4" t="s">
        <v>328</v>
      </c>
      <c r="B10" s="5" t="n">
        <v>194</v>
      </c>
      <c r="C10" s="5" t="n">
        <v>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92</v>
      </c>
    </row>
    <row r="3" spans="1:3">
      <c r="A3" s="3" t="s">
        <v>331</v>
      </c>
    </row>
    <row r="4" spans="1:3">
      <c r="A4" s="4" t="s">
        <v>94</v>
      </c>
      <c r="B4" s="6" t="n">
        <v>51456</v>
      </c>
      <c r="C4" s="6" t="n">
        <v>34555</v>
      </c>
    </row>
    <row r="5" spans="1:3">
      <c r="A5" s="4" t="s">
        <v>332</v>
      </c>
    </row>
    <row r="6" spans="1:3">
      <c r="A6" s="3" t="s">
        <v>331</v>
      </c>
    </row>
    <row r="7" spans="1:3">
      <c r="A7" s="4" t="s">
        <v>94</v>
      </c>
      <c r="B7" s="5" t="n">
        <v>27783</v>
      </c>
      <c r="C7" s="5" t="n">
        <v>23758</v>
      </c>
    </row>
    <row r="8" spans="1:3">
      <c r="A8" s="4" t="s">
        <v>333</v>
      </c>
    </row>
    <row r="9" spans="1:3">
      <c r="A9" s="3" t="s">
        <v>331</v>
      </c>
    </row>
    <row r="10" spans="1:3">
      <c r="A10" s="4" t="s">
        <v>94</v>
      </c>
      <c r="B10" s="5" t="n">
        <v>22792</v>
      </c>
      <c r="C10" s="5" t="n">
        <v>9315</v>
      </c>
    </row>
    <row r="11" spans="1:3">
      <c r="A11" s="4" t="s">
        <v>334</v>
      </c>
    </row>
    <row r="12" spans="1:3">
      <c r="A12" s="3" t="s">
        <v>331</v>
      </c>
    </row>
    <row r="13" spans="1:3">
      <c r="A13" s="4" t="s">
        <v>94</v>
      </c>
      <c r="B13" s="5" t="n">
        <v>881</v>
      </c>
      <c r="C13" s="5" t="n">
        <v>1482</v>
      </c>
    </row>
    <row r="14" spans="1:3">
      <c r="A14" s="4" t="s">
        <v>335</v>
      </c>
    </row>
    <row r="15" spans="1:3">
      <c r="A15" s="3" t="s">
        <v>331</v>
      </c>
    </row>
    <row r="16" spans="1:3">
      <c r="A16" s="4" t="s">
        <v>94</v>
      </c>
      <c r="B16" s="5" t="n">
        <v>44263</v>
      </c>
      <c r="C16" s="5" t="n">
        <v>29447</v>
      </c>
    </row>
    <row r="17" spans="1:3">
      <c r="A17" s="4" t="s">
        <v>336</v>
      </c>
    </row>
    <row r="18" spans="1:3">
      <c r="A18" s="3" t="s">
        <v>331</v>
      </c>
    </row>
    <row r="19" spans="1:3">
      <c r="A19" s="4" t="s">
        <v>94</v>
      </c>
      <c r="B19" s="5" t="n">
        <v>23986</v>
      </c>
      <c r="C19" s="5" t="n">
        <v>20368</v>
      </c>
    </row>
    <row r="20" spans="1:3">
      <c r="A20" s="4" t="s">
        <v>337</v>
      </c>
    </row>
    <row r="21" spans="1:3">
      <c r="A21" s="3" t="s">
        <v>331</v>
      </c>
    </row>
    <row r="22" spans="1:3">
      <c r="A22" s="4" t="s">
        <v>94</v>
      </c>
      <c r="B22" s="5" t="n">
        <v>19731</v>
      </c>
      <c r="C22" s="5" t="n">
        <v>8778</v>
      </c>
    </row>
    <row r="23" spans="1:3">
      <c r="A23" s="4" t="s">
        <v>338</v>
      </c>
    </row>
    <row r="24" spans="1:3">
      <c r="A24" s="3" t="s">
        <v>331</v>
      </c>
    </row>
    <row r="25" spans="1:3">
      <c r="A25" s="4" t="s">
        <v>94</v>
      </c>
      <c r="B25" s="5" t="n">
        <v>546</v>
      </c>
      <c r="C25" s="5" t="n">
        <v>301</v>
      </c>
    </row>
    <row r="26" spans="1:3">
      <c r="A26" s="4" t="s">
        <v>339</v>
      </c>
    </row>
    <row r="27" spans="1:3">
      <c r="A27" s="3" t="s">
        <v>331</v>
      </c>
    </row>
    <row r="28" spans="1:3">
      <c r="A28" s="4" t="s">
        <v>94</v>
      </c>
      <c r="B28" s="5" t="n">
        <v>476</v>
      </c>
      <c r="C28" s="5" t="n">
        <v>913</v>
      </c>
    </row>
    <row r="29" spans="1:3">
      <c r="A29" s="4" t="s">
        <v>340</v>
      </c>
    </row>
    <row r="30" spans="1:3">
      <c r="A30" s="3" t="s">
        <v>331</v>
      </c>
    </row>
    <row r="31" spans="1:3">
      <c r="A31" s="4" t="s">
        <v>94</v>
      </c>
      <c r="B31" s="5" t="n">
        <v>476</v>
      </c>
      <c r="C31" s="5" t="n">
        <v>913</v>
      </c>
    </row>
    <row r="32" spans="1:3">
      <c r="A32" s="4" t="s">
        <v>341</v>
      </c>
    </row>
    <row r="33" spans="1:3">
      <c r="A33" s="3" t="s">
        <v>331</v>
      </c>
    </row>
    <row r="34" spans="1:3">
      <c r="A34" s="4" t="s">
        <v>94</v>
      </c>
      <c r="B34" s="5" t="n">
        <v>602</v>
      </c>
      <c r="C34" s="5" t="n">
        <v>834</v>
      </c>
    </row>
    <row r="35" spans="1:3">
      <c r="A35" s="4" t="s">
        <v>342</v>
      </c>
    </row>
    <row r="36" spans="1:3">
      <c r="A36" s="3" t="s">
        <v>331</v>
      </c>
    </row>
    <row r="37" spans="1:3">
      <c r="A37" s="4" t="s">
        <v>94</v>
      </c>
      <c r="B37" s="5" t="n">
        <v>96</v>
      </c>
      <c r="C37" s="5" t="n">
        <v>259</v>
      </c>
    </row>
    <row r="38" spans="1:3">
      <c r="A38" s="4" t="s">
        <v>343</v>
      </c>
    </row>
    <row r="39" spans="1:3">
      <c r="A39" s="3" t="s">
        <v>331</v>
      </c>
    </row>
    <row r="40" spans="1:3">
      <c r="A40" s="4" t="s">
        <v>94</v>
      </c>
      <c r="B40" s="5" t="n">
        <v>506</v>
      </c>
      <c r="C40" s="5" t="n">
        <v>575</v>
      </c>
    </row>
    <row r="41" spans="1:3">
      <c r="A41" s="4" t="s">
        <v>344</v>
      </c>
    </row>
    <row r="42" spans="1:3">
      <c r="A42" s="3" t="s">
        <v>331</v>
      </c>
    </row>
    <row r="43" spans="1:3">
      <c r="A43" s="4" t="s">
        <v>94</v>
      </c>
      <c r="B43" s="5" t="n">
        <v>6115</v>
      </c>
      <c r="C43" s="5" t="n">
        <v>3361</v>
      </c>
    </row>
    <row r="44" spans="1:3">
      <c r="A44" s="4" t="s">
        <v>345</v>
      </c>
    </row>
    <row r="45" spans="1:3">
      <c r="A45" s="3" t="s">
        <v>331</v>
      </c>
    </row>
    <row r="46" spans="1:3">
      <c r="A46" s="4" t="s">
        <v>94</v>
      </c>
      <c r="B46" s="5" t="n">
        <v>3225</v>
      </c>
      <c r="C46" s="5" t="n">
        <v>2218</v>
      </c>
    </row>
    <row r="47" spans="1:3">
      <c r="A47" s="4" t="s">
        <v>346</v>
      </c>
    </row>
    <row r="48" spans="1:3">
      <c r="A48" s="3" t="s">
        <v>331</v>
      </c>
    </row>
    <row r="49" spans="1:3">
      <c r="A49" s="4" t="s">
        <v>94</v>
      </c>
      <c r="B49" s="5" t="n">
        <v>2555</v>
      </c>
      <c r="C49" s="5" t="n">
        <v>-38</v>
      </c>
    </row>
    <row r="50" spans="1:3">
      <c r="A50" s="4" t="s">
        <v>347</v>
      </c>
    </row>
    <row r="51" spans="1:3">
      <c r="A51" s="3" t="s">
        <v>331</v>
      </c>
    </row>
    <row r="52" spans="1:3">
      <c r="A52" s="4" t="s">
        <v>94</v>
      </c>
      <c r="B52" s="6" t="n">
        <v>335</v>
      </c>
      <c r="C52" s="6" t="n">
        <v>118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4</v>
      </c>
      <c r="B1" s="2" t="s">
        <v>2</v>
      </c>
      <c r="C1" s="2" t="s">
        <v>54</v>
      </c>
    </row>
    <row r="2" spans="1:3">
      <c r="A2" s="3" t="s">
        <v>85</v>
      </c>
    </row>
    <row r="3" spans="1:3">
      <c r="A3" s="4" t="s">
        <v>86</v>
      </c>
      <c r="B3" s="6" t="n">
        <v>6011</v>
      </c>
      <c r="C3" s="6" t="n">
        <v>6421</v>
      </c>
    </row>
    <row r="4" spans="1:3">
      <c r="A4" s="4" t="s">
        <v>87</v>
      </c>
      <c r="B4" s="7" t="n">
        <v>0.001</v>
      </c>
      <c r="C4" s="7" t="n">
        <v>0.001</v>
      </c>
    </row>
    <row r="5" spans="1:3">
      <c r="A5" s="4" t="s">
        <v>88</v>
      </c>
      <c r="B5" s="5" t="n">
        <v>50000000</v>
      </c>
      <c r="C5" s="5" t="n">
        <v>50000000</v>
      </c>
    </row>
    <row r="6" spans="1:3">
      <c r="A6" s="4" t="s">
        <v>89</v>
      </c>
      <c r="B6" s="5" t="n">
        <v>13115026</v>
      </c>
      <c r="C6" s="5" t="n">
        <v>13115026</v>
      </c>
    </row>
    <row r="7" spans="1:3">
      <c r="A7" s="4" t="s">
        <v>90</v>
      </c>
      <c r="B7" s="5" t="n">
        <v>13115026</v>
      </c>
      <c r="C7" s="5" t="n">
        <v>13115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5"/>
  </cols>
  <sheetData>
    <row r="1" spans="1:2">
      <c r="A1" s="1" t="s">
        <v>348</v>
      </c>
      <c r="B1" s="2" t="s">
        <v>1</v>
      </c>
    </row>
    <row r="2" spans="1:2">
      <c r="B2" s="2" t="s">
        <v>2</v>
      </c>
    </row>
    <row r="3" spans="1:2">
      <c r="A3" s="4" t="s">
        <v>300</v>
      </c>
    </row>
    <row r="4" spans="1:2">
      <c r="A4" s="3" t="s">
        <v>331</v>
      </c>
    </row>
    <row r="5" spans="1:2">
      <c r="A5" s="4" t="s">
        <v>301</v>
      </c>
      <c r="B5" s="4" t="s">
        <v>302</v>
      </c>
    </row>
    <row r="6" spans="1:2">
      <c r="A6" s="4" t="s">
        <v>303</v>
      </c>
    </row>
    <row r="7" spans="1:2">
      <c r="A7" s="3" t="s">
        <v>331</v>
      </c>
    </row>
    <row r="8" spans="1:2">
      <c r="A8" s="4" t="s">
        <v>301</v>
      </c>
      <c r="B8"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4</v>
      </c>
    </row>
    <row r="2" spans="1:3">
      <c r="A2" s="3" t="s">
        <v>169</v>
      </c>
    </row>
    <row r="3" spans="1:3">
      <c r="A3" s="4" t="s">
        <v>350</v>
      </c>
      <c r="B3" s="6" t="n">
        <v>392</v>
      </c>
      <c r="C3" s="6" t="n">
        <v>132</v>
      </c>
    </row>
    <row r="4" spans="1:3">
      <c r="A4" s="4" t="s">
        <v>351</v>
      </c>
      <c r="B4" s="5" t="n">
        <v>1153</v>
      </c>
      <c r="C4" s="5" t="n">
        <v>1598</v>
      </c>
    </row>
    <row r="5" spans="1:3">
      <c r="A5" s="4" t="s">
        <v>352</v>
      </c>
      <c r="B5" s="5" t="n">
        <v>3058</v>
      </c>
      <c r="C5" s="5" t="n">
        <v>2912</v>
      </c>
    </row>
    <row r="6" spans="1:3">
      <c r="A6" s="4" t="s">
        <v>353</v>
      </c>
      <c r="B6" s="6" t="n">
        <v>1509</v>
      </c>
      <c r="C6" s="6" t="n">
        <v>20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4</v>
      </c>
      <c r="B1" s="2" t="s">
        <v>1</v>
      </c>
    </row>
    <row r="2" spans="1:3">
      <c r="B2" s="2" t="s">
        <v>355</v>
      </c>
    </row>
    <row r="3" spans="1:3">
      <c r="A3" s="3" t="s">
        <v>169</v>
      </c>
    </row>
    <row r="4" spans="1:3">
      <c r="A4" s="4" t="s">
        <v>356</v>
      </c>
      <c r="B4" s="6" t="n">
        <v>1730</v>
      </c>
    </row>
    <row r="5" spans="1:3">
      <c r="A5" s="4" t="s">
        <v>357</v>
      </c>
      <c r="B5" s="5" t="n">
        <v>935</v>
      </c>
    </row>
    <row r="6" spans="1:3">
      <c r="A6" s="4" t="s">
        <v>358</v>
      </c>
      <c r="B6" s="5" t="n">
        <v>-1120</v>
      </c>
    </row>
    <row r="7" spans="1:3">
      <c r="A7" s="4" t="s">
        <v>359</v>
      </c>
      <c r="B7" s="5" t="n">
        <v>1545</v>
      </c>
      <c r="C7" s="4" t="s">
        <v>360</v>
      </c>
    </row>
    <row r="8" spans="1:3">
      <c r="A8" s="4" t="s">
        <v>361</v>
      </c>
      <c r="B8" s="5" t="n">
        <v>5002</v>
      </c>
    </row>
    <row r="9" spans="1:3">
      <c r="A9" s="4" t="s">
        <v>362</v>
      </c>
      <c r="B9" s="5" t="n">
        <v>1800</v>
      </c>
    </row>
    <row r="10" spans="1:3">
      <c r="A10" s="4" t="s">
        <v>363</v>
      </c>
      <c r="B10" s="5" t="n">
        <v>-2235</v>
      </c>
    </row>
    <row r="11" spans="1:3">
      <c r="A11" s="4" t="s">
        <v>364</v>
      </c>
      <c r="B11" s="6" t="n">
        <v>4567</v>
      </c>
      <c r="C11" s="4" t="s">
        <v>360</v>
      </c>
    </row>
    <row r="12" spans="1:3"/>
    <row r="13" spans="1:3">
      <c r="A13" s="4" t="s">
        <v>360</v>
      </c>
      <c r="B13" s="4" t="s">
        <v>365</v>
      </c>
    </row>
  </sheetData>
  <mergeCells count="5">
    <mergeCell ref="A1:A2"/>
    <mergeCell ref="B1:C1"/>
    <mergeCell ref="B2:C2"/>
    <mergeCell ref="A12:C12"/>
    <mergeCell ref="B13:C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55</v>
      </c>
    </row>
    <row r="2" spans="1:2">
      <c r="A2" s="3" t="s">
        <v>331</v>
      </c>
    </row>
    <row r="3" spans="1:2">
      <c r="A3" s="4" t="s">
        <v>367</v>
      </c>
      <c r="B3" s="10" t="n">
        <v>4.6</v>
      </c>
    </row>
    <row r="4" spans="1:2">
      <c r="A4" s="4" t="s">
        <v>368</v>
      </c>
      <c r="B4" s="4" t="s">
        <v>3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370</v>
      </c>
      <c r="C1" s="2" t="s">
        <v>1</v>
      </c>
    </row>
    <row r="2" spans="1:4">
      <c r="C2" s="2" t="s">
        <v>2</v>
      </c>
      <c r="D2" s="2" t="s">
        <v>92</v>
      </c>
    </row>
    <row r="3" spans="1:4">
      <c r="A3" s="3" t="s">
        <v>371</v>
      </c>
    </row>
    <row r="4" spans="1:4">
      <c r="A4" s="4" t="s">
        <v>372</v>
      </c>
      <c r="C4" s="6" t="n">
        <v>935</v>
      </c>
      <c r="D4" s="6" t="n">
        <v>1373</v>
      </c>
    </row>
    <row r="5" spans="1:4">
      <c r="A5" s="4" t="s">
        <v>373</v>
      </c>
    </row>
    <row r="6" spans="1:4">
      <c r="A6" s="3" t="s">
        <v>371</v>
      </c>
    </row>
    <row r="7" spans="1:4">
      <c r="A7" s="4" t="s">
        <v>372</v>
      </c>
      <c r="B7" s="4" t="s">
        <v>360</v>
      </c>
      <c r="C7" s="5" t="n">
        <v>966</v>
      </c>
      <c r="D7" s="5" t="n">
        <v>1268</v>
      </c>
    </row>
    <row r="8" spans="1:4">
      <c r="A8" s="4" t="s">
        <v>374</v>
      </c>
      <c r="C8" s="5" t="n">
        <v>-121</v>
      </c>
      <c r="D8" s="5" t="n">
        <v>-120</v>
      </c>
    </row>
    <row r="9" spans="1:4">
      <c r="A9" s="4" t="s">
        <v>375</v>
      </c>
    </row>
    <row r="10" spans="1:4">
      <c r="A10" s="3" t="s">
        <v>371</v>
      </c>
    </row>
    <row r="11" spans="1:4">
      <c r="A11" s="4" t="s">
        <v>372</v>
      </c>
      <c r="B11" s="4" t="s">
        <v>360</v>
      </c>
      <c r="C11" s="5" t="n">
        <v>152</v>
      </c>
      <c r="D11" s="5" t="n">
        <v>293</v>
      </c>
    </row>
    <row r="12" spans="1:4">
      <c r="A12" s="4" t="s">
        <v>374</v>
      </c>
      <c r="C12" s="6" t="n">
        <v>-62</v>
      </c>
      <c r="D12" s="6" t="n">
        <v>-68</v>
      </c>
    </row>
    <row r="13" spans="1:4"/>
    <row r="14" spans="1:4">
      <c r="A14" s="4" t="s">
        <v>360</v>
      </c>
      <c r="B14" s="4" t="s">
        <v>376</v>
      </c>
    </row>
  </sheetData>
  <mergeCells count="4">
    <mergeCell ref="A1:B2"/>
    <mergeCell ref="C1:D1"/>
    <mergeCell ref="A13:C13"/>
    <mergeCell ref="B14:C1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92</v>
      </c>
    </row>
    <row r="3" spans="1:3">
      <c r="A3" s="3" t="s">
        <v>172</v>
      </c>
    </row>
    <row r="4" spans="1:3">
      <c r="A4" s="4" t="s">
        <v>378</v>
      </c>
      <c r="B4" s="10" t="n">
        <v>0.1</v>
      </c>
      <c r="C4" s="10" t="n">
        <v>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51"/>
  </cols>
  <sheetData>
    <row r="1" spans="1:3">
      <c r="A1" s="1" t="s">
        <v>379</v>
      </c>
      <c r="B1" s="2" t="s">
        <v>2</v>
      </c>
      <c r="C1" s="2" t="s">
        <v>54</v>
      </c>
    </row>
    <row r="2" spans="1:3">
      <c r="A2" s="3" t="s">
        <v>380</v>
      </c>
    </row>
    <row r="3" spans="1:3">
      <c r="A3" s="4" t="s">
        <v>381</v>
      </c>
      <c r="B3" s="6" t="n">
        <v>5620</v>
      </c>
      <c r="C3" s="6" t="n">
        <v>6706</v>
      </c>
    </row>
    <row r="4" spans="1:3">
      <c r="A4" s="4" t="s">
        <v>382</v>
      </c>
      <c r="C4" s="4" t="s">
        <v>383</v>
      </c>
    </row>
    <row r="5" spans="1:3">
      <c r="A5" s="3" t="s">
        <v>384</v>
      </c>
    </row>
    <row r="6" spans="1:3">
      <c r="A6" s="4" t="s">
        <v>385</v>
      </c>
      <c r="B6" s="5" t="n">
        <v>2865</v>
      </c>
      <c r="C6" s="6" t="n">
        <v>3963</v>
      </c>
    </row>
    <row r="7" spans="1:3">
      <c r="A7" s="4" t="s">
        <v>386</v>
      </c>
      <c r="C7" s="4" t="s">
        <v>387</v>
      </c>
    </row>
    <row r="8" spans="1:3">
      <c r="A8" s="4" t="s">
        <v>388</v>
      </c>
      <c r="B8" s="5" t="n">
        <v>3059</v>
      </c>
      <c r="C8" s="6" t="n">
        <v>3139</v>
      </c>
    </row>
    <row r="9" spans="1:3">
      <c r="A9" s="4" t="s">
        <v>389</v>
      </c>
      <c r="C9" s="4" t="s">
        <v>390</v>
      </c>
    </row>
    <row r="10" spans="1:3">
      <c r="A10" s="4" t="s">
        <v>391</v>
      </c>
      <c r="B10" s="6" t="n">
        <v>5924</v>
      </c>
      <c r="C10" s="6" t="n">
        <v>71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4</v>
      </c>
    </row>
    <row r="2" spans="1:3">
      <c r="A2" s="3" t="s">
        <v>172</v>
      </c>
    </row>
    <row r="3" spans="1:3">
      <c r="A3" s="4" t="s">
        <v>393</v>
      </c>
      <c r="B3" s="6" t="n">
        <v>2801</v>
      </c>
    </row>
    <row r="4" spans="1:3">
      <c r="A4" s="4" t="s">
        <v>394</v>
      </c>
      <c r="B4" s="5" t="n">
        <v>1558</v>
      </c>
    </row>
    <row r="5" spans="1:3">
      <c r="A5" s="4" t="s">
        <v>395</v>
      </c>
      <c r="B5" s="5" t="n">
        <v>1343</v>
      </c>
    </row>
    <row r="6" spans="1:3">
      <c r="A6" s="4" t="s">
        <v>396</v>
      </c>
      <c r="B6" s="5" t="n">
        <v>949</v>
      </c>
    </row>
    <row r="7" spans="1:3">
      <c r="A7" s="4" t="s">
        <v>397</v>
      </c>
      <c r="B7" s="5" t="n">
        <v>6651</v>
      </c>
    </row>
    <row r="8" spans="1:3">
      <c r="A8" s="4" t="s">
        <v>398</v>
      </c>
      <c r="B8" s="5" t="n">
        <v>-727</v>
      </c>
    </row>
    <row r="9" spans="1:3">
      <c r="A9" s="4" t="s">
        <v>399</v>
      </c>
      <c r="B9" s="6" t="n">
        <v>5924</v>
      </c>
      <c r="C9" s="6" t="n">
        <v>71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4"/>
  </cols>
  <sheetData>
    <row r="1" spans="1:2">
      <c r="A1" s="1" t="s">
        <v>400</v>
      </c>
      <c r="B1" s="2" t="s">
        <v>1</v>
      </c>
    </row>
    <row r="2" spans="1:2">
      <c r="B2" s="2" t="s">
        <v>355</v>
      </c>
    </row>
    <row r="3" spans="1:2">
      <c r="A3" s="3" t="s">
        <v>172</v>
      </c>
    </row>
    <row r="4" spans="1:2">
      <c r="A4" s="4" t="s">
        <v>401</v>
      </c>
      <c r="B4" s="4" t="s">
        <v>402</v>
      </c>
    </row>
    <row r="5" spans="1:2">
      <c r="A5" s="4" t="s">
        <v>403</v>
      </c>
      <c r="B5" s="4" t="s">
        <v>404</v>
      </c>
    </row>
    <row r="6" spans="1:2">
      <c r="A6" s="4" t="s">
        <v>405</v>
      </c>
      <c r="B6"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6</v>
      </c>
      <c r="B1" s="2" t="s">
        <v>2</v>
      </c>
      <c r="C1" s="2" t="s">
        <v>54</v>
      </c>
    </row>
    <row r="2" spans="1:3">
      <c r="A2" s="3" t="s">
        <v>407</v>
      </c>
    </row>
    <row r="3" spans="1:3">
      <c r="A3" s="4" t="s">
        <v>408</v>
      </c>
      <c r="B3" s="6" t="n">
        <v>343989</v>
      </c>
      <c r="C3" s="6" t="n">
        <v>343579</v>
      </c>
    </row>
    <row r="4" spans="1:3">
      <c r="A4" s="4" t="s">
        <v>298</v>
      </c>
    </row>
    <row r="5" spans="1:3">
      <c r="A5" s="3" t="s">
        <v>407</v>
      </c>
    </row>
    <row r="6" spans="1:3">
      <c r="A6" s="4" t="s">
        <v>409</v>
      </c>
      <c r="B6" s="6" t="n">
        <v>343989</v>
      </c>
      <c r="C6" s="6" t="n">
        <v>3435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51456</v>
      </c>
      <c r="C4" s="6" t="n">
        <v>34555</v>
      </c>
    </row>
    <row r="5" spans="1:3">
      <c r="A5" s="3" t="s">
        <v>95</v>
      </c>
    </row>
    <row r="6" spans="1:3">
      <c r="A6" s="4" t="s">
        <v>96</v>
      </c>
      <c r="B6" s="5" t="n">
        <v>48555</v>
      </c>
      <c r="C6" s="5" t="n">
        <v>38542</v>
      </c>
    </row>
    <row r="7" spans="1:3">
      <c r="A7" s="4" t="s">
        <v>97</v>
      </c>
      <c r="B7" s="5" t="n">
        <v>7170</v>
      </c>
      <c r="C7" s="5" t="n">
        <v>8668</v>
      </c>
    </row>
    <row r="8" spans="1:3">
      <c r="A8" s="4" t="s">
        <v>98</v>
      </c>
      <c r="B8" s="5" t="n">
        <v>18016</v>
      </c>
      <c r="C8" s="5" t="n">
        <v>18533</v>
      </c>
    </row>
    <row r="9" spans="1:3">
      <c r="A9" s="4" t="s">
        <v>99</v>
      </c>
      <c r="B9" s="5" t="n">
        <v>73741</v>
      </c>
      <c r="C9" s="5" t="n">
        <v>65743</v>
      </c>
    </row>
    <row r="10" spans="1:3">
      <c r="A10" s="4" t="s">
        <v>100</v>
      </c>
      <c r="B10" s="5" t="n">
        <v>-22285</v>
      </c>
      <c r="C10" s="5" t="n">
        <v>-31188</v>
      </c>
    </row>
    <row r="11" spans="1:3">
      <c r="A11" s="3" t="s">
        <v>101</v>
      </c>
    </row>
    <row r="12" spans="1:3">
      <c r="A12" s="4" t="s">
        <v>102</v>
      </c>
      <c r="B12" s="5" t="n">
        <v>701</v>
      </c>
      <c r="C12" s="5" t="n">
        <v>1064</v>
      </c>
    </row>
    <row r="13" spans="1:3">
      <c r="A13" s="4" t="s">
        <v>103</v>
      </c>
      <c r="B13" s="5" t="n">
        <v>-8420</v>
      </c>
      <c r="C13" s="5" t="n">
        <v>-15815</v>
      </c>
    </row>
    <row r="14" spans="1:3">
      <c r="A14" s="4" t="s">
        <v>104</v>
      </c>
      <c r="B14" s="5" t="n">
        <v>2355</v>
      </c>
      <c r="C14" s="5" t="n">
        <v>182</v>
      </c>
    </row>
    <row r="15" spans="1:3">
      <c r="A15" s="4" t="s">
        <v>105</v>
      </c>
      <c r="B15" s="5" t="n">
        <v>-5364</v>
      </c>
      <c r="C15" s="5" t="n">
        <v>-14569</v>
      </c>
    </row>
    <row r="16" spans="1:3">
      <c r="A16" s="4" t="s">
        <v>106</v>
      </c>
      <c r="B16" s="5" t="n">
        <v>-27649</v>
      </c>
      <c r="C16" s="5" t="n">
        <v>-45757</v>
      </c>
    </row>
    <row r="17" spans="1:3">
      <c r="A17" s="4" t="s">
        <v>107</v>
      </c>
      <c r="B17" s="5" t="n">
        <v>2921</v>
      </c>
      <c r="C17" s="5" t="n">
        <v>2147</v>
      </c>
    </row>
    <row r="18" spans="1:3">
      <c r="A18" s="4" t="s">
        <v>108</v>
      </c>
      <c r="B18" s="5" t="n">
        <v>-30570</v>
      </c>
      <c r="C18" s="5" t="n">
        <v>-47904</v>
      </c>
    </row>
    <row r="19" spans="1:3">
      <c r="A19" s="4" t="s">
        <v>109</v>
      </c>
      <c r="B19" s="5" t="n">
        <v>2</v>
      </c>
      <c r="C19" s="5" t="n">
        <v>-14</v>
      </c>
    </row>
    <row r="20" spans="1:3">
      <c r="A20" s="4" t="s">
        <v>110</v>
      </c>
      <c r="B20" s="6" t="n">
        <v>-30572</v>
      </c>
      <c r="C20" s="6" t="n">
        <v>-47890</v>
      </c>
    </row>
    <row r="21" spans="1:3">
      <c r="A21" s="3" t="s">
        <v>111</v>
      </c>
    </row>
    <row r="22" spans="1:3">
      <c r="A22" s="4" t="s">
        <v>112</v>
      </c>
      <c r="B22" s="8" t="n">
        <v>-2.33</v>
      </c>
      <c r="C22" s="8" t="n">
        <v>-9.58</v>
      </c>
    </row>
    <row r="23" spans="1:3">
      <c r="A23" s="4" t="s">
        <v>113</v>
      </c>
    </row>
    <row r="24" spans="1:3">
      <c r="A24" s="3" t="s">
        <v>93</v>
      </c>
    </row>
    <row r="25" spans="1:3">
      <c r="A25" s="4" t="s">
        <v>94</v>
      </c>
      <c r="B25" s="6" t="n">
        <v>44319</v>
      </c>
      <c r="C25" s="6" t="n">
        <v>29980</v>
      </c>
    </row>
    <row r="26" spans="1:3">
      <c r="A26" s="4" t="s">
        <v>114</v>
      </c>
    </row>
    <row r="27" spans="1:3">
      <c r="A27" s="3" t="s">
        <v>93</v>
      </c>
    </row>
    <row r="28" spans="1:3">
      <c r="A28" s="4" t="s">
        <v>94</v>
      </c>
      <c r="B28" s="6" t="n">
        <v>7137</v>
      </c>
      <c r="C28" s="6" t="n">
        <v>45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0</v>
      </c>
      <c r="B1" s="2" t="s">
        <v>2</v>
      </c>
      <c r="C1" s="2" t="s">
        <v>54</v>
      </c>
    </row>
    <row r="2" spans="1:3">
      <c r="A2" s="4" t="s">
        <v>298</v>
      </c>
    </row>
    <row r="3" spans="1:3">
      <c r="A3" s="3" t="s">
        <v>407</v>
      </c>
    </row>
    <row r="4" spans="1:3">
      <c r="A4" s="4" t="s">
        <v>411</v>
      </c>
      <c r="B4" s="6" t="n">
        <v>6011</v>
      </c>
      <c r="C4" s="6" t="n">
        <v>64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12</v>
      </c>
      <c r="B1" s="2" t="s">
        <v>413</v>
      </c>
      <c r="C1" s="2" t="s">
        <v>414</v>
      </c>
      <c r="D1" s="2" t="s">
        <v>415</v>
      </c>
      <c r="E1" s="2" t="s">
        <v>2</v>
      </c>
    </row>
    <row r="2" spans="1:5">
      <c r="A2" s="4" t="s">
        <v>416</v>
      </c>
    </row>
    <row r="3" spans="1:5">
      <c r="A3" s="3" t="s">
        <v>407</v>
      </c>
    </row>
    <row r="4" spans="1:5">
      <c r="A4" s="4" t="s">
        <v>417</v>
      </c>
      <c r="C4" s="6" t="n">
        <v>690800000</v>
      </c>
    </row>
    <row r="5" spans="1:5">
      <c r="A5" s="4" t="s">
        <v>418</v>
      </c>
    </row>
    <row r="6" spans="1:5">
      <c r="A6" s="3" t="s">
        <v>407</v>
      </c>
    </row>
    <row r="7" spans="1:5">
      <c r="A7" s="4" t="s">
        <v>417</v>
      </c>
      <c r="C7" s="6" t="n">
        <v>10100000</v>
      </c>
    </row>
    <row r="8" spans="1:5">
      <c r="A8" s="4" t="s">
        <v>298</v>
      </c>
    </row>
    <row r="9" spans="1:5">
      <c r="A9" s="3" t="s">
        <v>407</v>
      </c>
    </row>
    <row r="10" spans="1:5">
      <c r="A10" s="4" t="s">
        <v>419</v>
      </c>
      <c r="D10" s="6" t="n">
        <v>350000000</v>
      </c>
    </row>
    <row r="11" spans="1:5">
      <c r="A11" s="4" t="s">
        <v>420</v>
      </c>
      <c r="E11" s="4" t="s">
        <v>402</v>
      </c>
    </row>
    <row r="12" spans="1:5">
      <c r="A12" s="4" t="s">
        <v>421</v>
      </c>
      <c r="E12" s="6" t="n">
        <v>11100000</v>
      </c>
    </row>
    <row r="13" spans="1:5">
      <c r="A13" s="4" t="s">
        <v>422</v>
      </c>
      <c r="B13" s="6" t="n">
        <v>75000000</v>
      </c>
    </row>
    <row r="14" spans="1:5">
      <c r="A14" s="4" t="s">
        <v>423</v>
      </c>
      <c r="B14" s="4" t="s">
        <v>424</v>
      </c>
    </row>
    <row r="15" spans="1:5">
      <c r="A15" s="4" t="s">
        <v>425</v>
      </c>
      <c r="B15" s="6" t="n">
        <v>0</v>
      </c>
    </row>
    <row r="16" spans="1:5">
      <c r="A16" s="4" t="s">
        <v>426</v>
      </c>
    </row>
    <row r="17" spans="1:5">
      <c r="A17" s="3" t="s">
        <v>407</v>
      </c>
    </row>
    <row r="18" spans="1:5">
      <c r="A18" s="4" t="s">
        <v>427</v>
      </c>
      <c r="D18" s="5" t="n">
        <v>50000000</v>
      </c>
    </row>
    <row r="19" spans="1:5">
      <c r="A19" s="4" t="s">
        <v>428</v>
      </c>
    </row>
    <row r="20" spans="1:5">
      <c r="A20" s="3" t="s">
        <v>407</v>
      </c>
    </row>
    <row r="21" spans="1:5">
      <c r="A21" s="4" t="s">
        <v>429</v>
      </c>
      <c r="D21" s="6" t="n">
        <v>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1"/>
    <col customWidth="1" max="5" min="5" width="16"/>
  </cols>
  <sheetData>
    <row r="1" spans="1:5">
      <c r="A1" s="1" t="s">
        <v>430</v>
      </c>
      <c r="B1" s="2" t="s">
        <v>431</v>
      </c>
      <c r="C1" s="2" t="s">
        <v>432</v>
      </c>
      <c r="D1" s="2" t="s">
        <v>433</v>
      </c>
      <c r="E1" s="2" t="s">
        <v>2</v>
      </c>
    </row>
    <row r="2" spans="1:5">
      <c r="A2" s="3" t="s">
        <v>407</v>
      </c>
    </row>
    <row r="3" spans="1:5">
      <c r="A3" s="4" t="s">
        <v>434</v>
      </c>
      <c r="B3" s="5" t="n">
        <v>8114977</v>
      </c>
    </row>
    <row r="4" spans="1:5">
      <c r="A4" s="4" t="s">
        <v>329</v>
      </c>
    </row>
    <row r="5" spans="1:5">
      <c r="A5" s="3" t="s">
        <v>407</v>
      </c>
    </row>
    <row r="6" spans="1:5">
      <c r="A6" s="4" t="s">
        <v>434</v>
      </c>
      <c r="C6" s="5" t="n">
        <v>4344959</v>
      </c>
    </row>
    <row r="7" spans="1:5">
      <c r="A7" s="4" t="s">
        <v>435</v>
      </c>
      <c r="D7" s="6" t="n">
        <v>2500</v>
      </c>
    </row>
    <row r="8" spans="1:5">
      <c r="A8" s="4" t="s">
        <v>436</v>
      </c>
      <c r="C8" s="6" t="n">
        <v>750</v>
      </c>
    </row>
    <row r="9" spans="1:5">
      <c r="A9" s="4" t="s">
        <v>437</v>
      </c>
      <c r="E9" s="4" t="s">
        <v>438</v>
      </c>
    </row>
    <row r="10" spans="1:5">
      <c r="A10" s="4" t="s">
        <v>439</v>
      </c>
    </row>
    <row r="11" spans="1:5">
      <c r="A11" s="3" t="s">
        <v>407</v>
      </c>
    </row>
    <row r="12" spans="1:5">
      <c r="A12" s="4" t="s">
        <v>440</v>
      </c>
      <c r="B12" s="8" t="n">
        <v>95.59999999999999</v>
      </c>
      <c r="D12" s="8" t="n">
        <v>95.59999999999999</v>
      </c>
    </row>
    <row r="13" spans="1:5">
      <c r="A13" s="4" t="s">
        <v>441</v>
      </c>
      <c r="B13" s="10" t="n">
        <v>775.8</v>
      </c>
    </row>
    <row r="14" spans="1:5">
      <c r="A14" s="4" t="s">
        <v>442</v>
      </c>
      <c r="B14" s="11" t="n">
        <v>0.010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43</v>
      </c>
      <c r="B1" s="2" t="s">
        <v>444</v>
      </c>
      <c r="C1" s="2" t="s">
        <v>445</v>
      </c>
      <c r="D1" s="2" t="s">
        <v>2</v>
      </c>
      <c r="E1" s="2" t="s">
        <v>92</v>
      </c>
      <c r="F1" s="2" t="s">
        <v>54</v>
      </c>
      <c r="G1" s="2" t="s">
        <v>289</v>
      </c>
    </row>
    <row r="2" spans="1:7">
      <c r="A2" s="3" t="s">
        <v>446</v>
      </c>
    </row>
    <row r="3" spans="1:7">
      <c r="A3" s="4" t="s">
        <v>88</v>
      </c>
      <c r="D3" s="5" t="n">
        <v>50000000</v>
      </c>
      <c r="F3" s="5" t="n">
        <v>50000000</v>
      </c>
    </row>
    <row r="4" spans="1:7">
      <c r="A4" s="4" t="s">
        <v>89</v>
      </c>
      <c r="D4" s="5" t="n">
        <v>13115026</v>
      </c>
      <c r="F4" s="5" t="n">
        <v>13115026</v>
      </c>
      <c r="G4" s="5" t="n">
        <v>5000053</v>
      </c>
    </row>
    <row r="5" spans="1:7">
      <c r="A5" s="4" t="s">
        <v>447</v>
      </c>
      <c r="C5" s="5" t="n">
        <v>8114977</v>
      </c>
    </row>
    <row r="6" spans="1:7">
      <c r="A6" s="4" t="s">
        <v>90</v>
      </c>
      <c r="D6" s="5" t="n">
        <v>13115026</v>
      </c>
      <c r="F6" s="5" t="n">
        <v>13115026</v>
      </c>
    </row>
    <row r="7" spans="1:7">
      <c r="A7" s="4" t="s">
        <v>448</v>
      </c>
      <c r="D7" s="5" t="n">
        <v>0</v>
      </c>
      <c r="E7" s="5" t="n">
        <v>0</v>
      </c>
    </row>
    <row r="8" spans="1:7">
      <c r="A8" s="4" t="s">
        <v>449</v>
      </c>
      <c r="D8" s="6" t="n">
        <v>700000</v>
      </c>
      <c r="E8" s="6" t="n">
        <v>1000000</v>
      </c>
    </row>
    <row r="9" spans="1:7">
      <c r="A9" s="4" t="s">
        <v>450</v>
      </c>
    </row>
    <row r="10" spans="1:7">
      <c r="A10" s="3" t="s">
        <v>446</v>
      </c>
    </row>
    <row r="11" spans="1:7">
      <c r="A11" s="4" t="s">
        <v>449</v>
      </c>
      <c r="D11" s="6" t="n">
        <v>0</v>
      </c>
    </row>
    <row r="12" spans="1:7">
      <c r="A12" s="4" t="s">
        <v>451</v>
      </c>
    </row>
    <row r="13" spans="1:7">
      <c r="A13" s="3" t="s">
        <v>446</v>
      </c>
    </row>
    <row r="14" spans="1:7">
      <c r="A14" s="4" t="s">
        <v>452</v>
      </c>
      <c r="D14" s="5" t="n">
        <v>55074</v>
      </c>
    </row>
    <row r="15" spans="1:7">
      <c r="A15" s="4" t="s">
        <v>453</v>
      </c>
    </row>
    <row r="16" spans="1:7">
      <c r="A16" s="3" t="s">
        <v>446</v>
      </c>
    </row>
    <row r="17" spans="1:7">
      <c r="A17" s="4" t="s">
        <v>454</v>
      </c>
      <c r="B17" s="6" t="n">
        <v>8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5"/>
  </cols>
  <sheetData>
    <row r="1" spans="1:2">
      <c r="A1" s="1" t="s">
        <v>455</v>
      </c>
      <c r="B1" s="2" t="s">
        <v>1</v>
      </c>
    </row>
    <row r="2" spans="1:2">
      <c r="B2" s="2" t="s">
        <v>2</v>
      </c>
    </row>
    <row r="3" spans="1:2">
      <c r="A3" s="4" t="s">
        <v>300</v>
      </c>
    </row>
    <row r="4" spans="1:2">
      <c r="A4" s="3" t="s">
        <v>456</v>
      </c>
    </row>
    <row r="5" spans="1:2">
      <c r="A5" s="4" t="s">
        <v>457</v>
      </c>
      <c r="B5"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30"/>
    <col customWidth="1" max="8" min="8" width="31"/>
    <col customWidth="1" max="9" min="9" width="80"/>
    <col customWidth="1" max="10" min="10" width="21"/>
  </cols>
  <sheetData>
    <row r="1" spans="1:10">
      <c r="A1" s="1" t="s">
        <v>459</v>
      </c>
      <c r="B1" s="2" t="s">
        <v>460</v>
      </c>
      <c r="C1" s="2" t="s">
        <v>461</v>
      </c>
      <c r="D1" s="2" t="s">
        <v>462</v>
      </c>
      <c r="E1" s="2" t="s">
        <v>463</v>
      </c>
      <c r="F1" s="2" t="s">
        <v>464</v>
      </c>
      <c r="G1" s="2" t="s">
        <v>465</v>
      </c>
      <c r="H1" s="2" t="s">
        <v>466</v>
      </c>
      <c r="I1" s="2" t="s">
        <v>355</v>
      </c>
      <c r="J1" s="2" t="s">
        <v>467</v>
      </c>
    </row>
    <row r="2" spans="1:10">
      <c r="A2" s="4" t="s">
        <v>468</v>
      </c>
    </row>
    <row r="3" spans="1:10">
      <c r="A3" s="3" t="s">
        <v>469</v>
      </c>
    </row>
    <row r="4" spans="1:10">
      <c r="A4" s="4" t="s">
        <v>417</v>
      </c>
      <c r="D4" s="6" t="n">
        <v>734000000</v>
      </c>
      <c r="F4" s="6" t="n">
        <v>622000000</v>
      </c>
    </row>
    <row r="5" spans="1:10">
      <c r="A5" s="4" t="s">
        <v>470</v>
      </c>
      <c r="F5" s="4" t="s">
        <v>471</v>
      </c>
    </row>
    <row r="6" spans="1:10">
      <c r="A6" s="4" t="s">
        <v>472</v>
      </c>
      <c r="I6" s="4" t="s">
        <v>473</v>
      </c>
    </row>
    <row r="7" spans="1:10">
      <c r="A7" s="4" t="s">
        <v>474</v>
      </c>
      <c r="F7" s="6" t="n">
        <v>1500000</v>
      </c>
    </row>
    <row r="8" spans="1:10">
      <c r="A8" s="4" t="s">
        <v>475</v>
      </c>
      <c r="I8" s="4" t="s">
        <v>476</v>
      </c>
    </row>
    <row r="9" spans="1:10">
      <c r="A9" s="4" t="s">
        <v>477</v>
      </c>
      <c r="I9" s="6" t="n">
        <v>0</v>
      </c>
    </row>
    <row r="10" spans="1:10">
      <c r="A10" s="4" t="s">
        <v>478</v>
      </c>
    </row>
    <row r="11" spans="1:10">
      <c r="A11" s="3" t="s">
        <v>469</v>
      </c>
    </row>
    <row r="12" spans="1:10">
      <c r="A12" s="4" t="s">
        <v>417</v>
      </c>
      <c r="F12" s="5" t="n">
        <v>615600000</v>
      </c>
    </row>
    <row r="13" spans="1:10">
      <c r="A13" s="4" t="s">
        <v>479</v>
      </c>
    </row>
    <row r="14" spans="1:10">
      <c r="A14" s="3" t="s">
        <v>469</v>
      </c>
    </row>
    <row r="15" spans="1:10">
      <c r="A15" s="4" t="s">
        <v>417</v>
      </c>
      <c r="F15" s="5" t="n">
        <v>5200000</v>
      </c>
    </row>
    <row r="16" spans="1:10">
      <c r="A16" s="4" t="s">
        <v>480</v>
      </c>
    </row>
    <row r="17" spans="1:10">
      <c r="A17" s="3" t="s">
        <v>469</v>
      </c>
    </row>
    <row r="18" spans="1:10">
      <c r="A18" s="4" t="s">
        <v>417</v>
      </c>
      <c r="F18" s="6" t="n">
        <v>1200000</v>
      </c>
    </row>
    <row r="19" spans="1:10">
      <c r="A19" s="4" t="s">
        <v>481</v>
      </c>
    </row>
    <row r="20" spans="1:10">
      <c r="A20" s="3" t="s">
        <v>469</v>
      </c>
    </row>
    <row r="21" spans="1:10">
      <c r="A21" s="4" t="s">
        <v>417</v>
      </c>
      <c r="J21" s="6" t="n">
        <v>690810875</v>
      </c>
    </row>
    <row r="22" spans="1:10">
      <c r="A22" s="4" t="s">
        <v>482</v>
      </c>
      <c r="J22" s="4" t="s">
        <v>483</v>
      </c>
    </row>
    <row r="23" spans="1:10">
      <c r="A23" s="4" t="s">
        <v>484</v>
      </c>
    </row>
    <row r="24" spans="1:10">
      <c r="A24" s="3" t="s">
        <v>469</v>
      </c>
    </row>
    <row r="25" spans="1:10">
      <c r="A25" s="4" t="s">
        <v>417</v>
      </c>
      <c r="J25" s="6" t="n">
        <v>10128565</v>
      </c>
    </row>
    <row r="26" spans="1:10">
      <c r="A26" s="4" t="s">
        <v>482</v>
      </c>
      <c r="J26" s="4" t="s">
        <v>483</v>
      </c>
    </row>
    <row r="27" spans="1:10">
      <c r="A27" s="4" t="s">
        <v>485</v>
      </c>
    </row>
    <row r="28" spans="1:10">
      <c r="A28" s="3" t="s">
        <v>469</v>
      </c>
    </row>
    <row r="29" spans="1:10">
      <c r="A29" s="4" t="s">
        <v>486</v>
      </c>
      <c r="I29" s="4" t="s">
        <v>487</v>
      </c>
    </row>
    <row r="30" spans="1:10">
      <c r="A30" s="4" t="s">
        <v>488</v>
      </c>
      <c r="G30" s="6" t="n">
        <v>31000000</v>
      </c>
      <c r="H30" s="12" t="s">
        <v>489</v>
      </c>
    </row>
    <row r="31" spans="1:10">
      <c r="A31" s="4" t="s">
        <v>490</v>
      </c>
      <c r="G31" s="6" t="n">
        <v>124000000</v>
      </c>
    </row>
    <row r="32" spans="1:10">
      <c r="A32" s="4" t="s">
        <v>491</v>
      </c>
      <c r="G32" s="5" t="n">
        <v>3</v>
      </c>
      <c r="H32" s="5" t="n">
        <v>3</v>
      </c>
    </row>
    <row r="33" spans="1:10">
      <c r="A33" s="4" t="s">
        <v>492</v>
      </c>
      <c r="I33" s="4" t="s">
        <v>493</v>
      </c>
    </row>
    <row r="34" spans="1:10">
      <c r="A34" s="4" t="s">
        <v>494</v>
      </c>
    </row>
    <row r="35" spans="1:10">
      <c r="A35" s="3" t="s">
        <v>469</v>
      </c>
    </row>
    <row r="36" spans="1:10">
      <c r="A36" s="4" t="s">
        <v>490</v>
      </c>
      <c r="E36" s="6" t="n">
        <v>124000000</v>
      </c>
    </row>
    <row r="37" spans="1:10">
      <c r="A37" s="4" t="s">
        <v>495</v>
      </c>
    </row>
    <row r="38" spans="1:10">
      <c r="A38" s="3" t="s">
        <v>469</v>
      </c>
    </row>
    <row r="39" spans="1:10">
      <c r="A39" s="4" t="s">
        <v>496</v>
      </c>
      <c r="C39" s="6" t="n">
        <v>15000000</v>
      </c>
    </row>
    <row r="40" spans="1:10">
      <c r="A40" s="4" t="s">
        <v>497</v>
      </c>
      <c r="B40" s="6" t="n">
        <v>15000000</v>
      </c>
    </row>
    <row r="41" spans="1:10">
      <c r="A41" s="4" t="s">
        <v>498</v>
      </c>
    </row>
    <row r="42" spans="1:10">
      <c r="A42" s="3" t="s">
        <v>469</v>
      </c>
    </row>
    <row r="43" spans="1:10">
      <c r="A43" s="4" t="s">
        <v>499</v>
      </c>
      <c r="B43" s="6" t="n">
        <v>2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54</v>
      </c>
    </row>
    <row r="2" spans="1:3">
      <c r="A2" s="3" t="s">
        <v>501</v>
      </c>
    </row>
    <row r="3" spans="1:3">
      <c r="A3" s="4" t="s">
        <v>502</v>
      </c>
      <c r="B3" s="6" t="n">
        <v>7585</v>
      </c>
      <c r="C3" s="6" t="n">
        <v>8356</v>
      </c>
    </row>
    <row r="4" spans="1:3">
      <c r="A4" s="4" t="s">
        <v>503</v>
      </c>
      <c r="B4" s="5" t="n">
        <v>1269</v>
      </c>
      <c r="C4" s="5" t="n">
        <v>1523</v>
      </c>
    </row>
    <row r="5" spans="1:3">
      <c r="A5" s="4" t="s">
        <v>504</v>
      </c>
      <c r="B5" s="5" t="n">
        <v>121</v>
      </c>
      <c r="C5" s="5" t="n">
        <v>110</v>
      </c>
    </row>
    <row r="6" spans="1:3">
      <c r="A6" s="4" t="s">
        <v>505</v>
      </c>
      <c r="B6" s="5" t="n">
        <v>1345</v>
      </c>
      <c r="C6" s="5" t="n">
        <v>683</v>
      </c>
    </row>
    <row r="7" spans="1:3">
      <c r="A7" s="4" t="s">
        <v>506</v>
      </c>
      <c r="B7" s="5" t="n">
        <v>392</v>
      </c>
      <c r="C7" s="5" t="n">
        <v>132</v>
      </c>
    </row>
    <row r="8" spans="1:3">
      <c r="A8" s="4" t="s">
        <v>507</v>
      </c>
      <c r="B8" s="5" t="n">
        <v>5209</v>
      </c>
      <c r="C8" s="5" t="n">
        <v>5703</v>
      </c>
    </row>
    <row r="9" spans="1:3">
      <c r="A9" s="4" t="s">
        <v>60</v>
      </c>
      <c r="B9" s="6" t="n">
        <v>15921</v>
      </c>
      <c r="C9" s="6" t="n">
        <v>165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54</v>
      </c>
    </row>
    <row r="2" spans="1:3">
      <c r="A2" s="3" t="s">
        <v>509</v>
      </c>
    </row>
    <row r="3" spans="1:3">
      <c r="A3" s="4" t="s">
        <v>62</v>
      </c>
      <c r="B3" s="6" t="n">
        <v>1003119</v>
      </c>
      <c r="C3" s="6" t="n">
        <v>1002968</v>
      </c>
    </row>
    <row r="4" spans="1:3">
      <c r="A4" s="4" t="s">
        <v>63</v>
      </c>
      <c r="B4" s="5" t="n">
        <v>-299833</v>
      </c>
      <c r="C4" s="5" t="n">
        <v>-281842</v>
      </c>
    </row>
    <row r="5" spans="1:3">
      <c r="A5" s="4" t="s">
        <v>64</v>
      </c>
      <c r="B5" s="5" t="n">
        <v>703286</v>
      </c>
      <c r="C5" s="5" t="n">
        <v>721126</v>
      </c>
    </row>
    <row r="6" spans="1:3">
      <c r="A6" s="4" t="s">
        <v>510</v>
      </c>
    </row>
    <row r="7" spans="1:3">
      <c r="A7" s="3" t="s">
        <v>509</v>
      </c>
    </row>
    <row r="8" spans="1:3">
      <c r="A8" s="4" t="s">
        <v>62</v>
      </c>
      <c r="B8" s="5" t="n">
        <v>981548</v>
      </c>
      <c r="C8" s="5" t="n">
        <v>963401</v>
      </c>
    </row>
    <row r="9" spans="1:3">
      <c r="A9" s="4" t="s">
        <v>511</v>
      </c>
    </row>
    <row r="10" spans="1:3">
      <c r="A10" s="3" t="s">
        <v>509</v>
      </c>
    </row>
    <row r="11" spans="1:3">
      <c r="A11" s="4" t="s">
        <v>62</v>
      </c>
      <c r="B11" s="5" t="n">
        <v>1995</v>
      </c>
      <c r="C11" s="5" t="n">
        <v>19991</v>
      </c>
    </row>
    <row r="12" spans="1:3">
      <c r="A12" s="4" t="s">
        <v>512</v>
      </c>
    </row>
    <row r="13" spans="1:3">
      <c r="A13" s="3" t="s">
        <v>509</v>
      </c>
    </row>
    <row r="14" spans="1:3">
      <c r="A14" s="4" t="s">
        <v>62</v>
      </c>
      <c r="B14" s="5" t="n">
        <v>18452</v>
      </c>
      <c r="C14" s="5" t="n">
        <v>18452</v>
      </c>
    </row>
    <row r="15" spans="1:3">
      <c r="A15" s="4" t="s">
        <v>513</v>
      </c>
    </row>
    <row r="16" spans="1:3">
      <c r="A16" s="3" t="s">
        <v>509</v>
      </c>
    </row>
    <row r="17" spans="1:3">
      <c r="A17" s="4" t="s">
        <v>62</v>
      </c>
      <c r="B17" s="6" t="n">
        <v>1124</v>
      </c>
      <c r="C17" s="6" t="n">
        <v>11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54</v>
      </c>
    </row>
    <row r="2" spans="1:3">
      <c r="A2" s="3" t="s">
        <v>515</v>
      </c>
    </row>
    <row r="3" spans="1:3">
      <c r="A3" s="4" t="s">
        <v>516</v>
      </c>
      <c r="B3" s="6" t="n">
        <v>9431</v>
      </c>
      <c r="C3" s="6" t="n">
        <v>8486</v>
      </c>
    </row>
    <row r="4" spans="1:3">
      <c r="A4" s="4" t="s">
        <v>517</v>
      </c>
      <c r="B4" s="5" t="n">
        <v>3614</v>
      </c>
      <c r="C4" s="5" t="n">
        <v>3959</v>
      </c>
    </row>
    <row r="5" spans="1:3">
      <c r="A5" s="4" t="s">
        <v>518</v>
      </c>
      <c r="B5" s="5" t="n">
        <v>1153</v>
      </c>
      <c r="C5" s="5" t="n">
        <v>1598</v>
      </c>
    </row>
    <row r="6" spans="1:3">
      <c r="A6" s="4" t="s">
        <v>519</v>
      </c>
      <c r="B6" s="5" t="n">
        <v>1862</v>
      </c>
      <c r="C6" s="5" t="n">
        <v>1919</v>
      </c>
    </row>
    <row r="7" spans="1:3">
      <c r="A7" s="4" t="s">
        <v>520</v>
      </c>
      <c r="B7" s="5" t="n">
        <v>1105</v>
      </c>
      <c r="C7" s="5" t="n">
        <v>1106</v>
      </c>
    </row>
    <row r="8" spans="1:3">
      <c r="A8" s="4" t="s">
        <v>521</v>
      </c>
      <c r="B8" s="6" t="n">
        <v>17165</v>
      </c>
      <c r="C8" s="6" t="n">
        <v>170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2</v>
      </c>
      <c r="C1" s="2" t="s">
        <v>2</v>
      </c>
      <c r="D1" s="2" t="s">
        <v>54</v>
      </c>
    </row>
    <row r="2" spans="1:4">
      <c r="A2" s="3" t="s">
        <v>523</v>
      </c>
    </row>
    <row r="3" spans="1:4">
      <c r="A3" s="4" t="s">
        <v>157</v>
      </c>
      <c r="C3" s="6" t="n">
        <v>12143</v>
      </c>
      <c r="D3" s="6" t="n">
        <v>4139</v>
      </c>
    </row>
    <row r="4" spans="1:4">
      <c r="A4" s="4" t="s">
        <v>524</v>
      </c>
      <c r="B4" s="4" t="s">
        <v>360</v>
      </c>
      <c r="C4" s="5" t="n">
        <v>8860</v>
      </c>
      <c r="D4" s="5" t="n">
        <v>10370</v>
      </c>
    </row>
    <row r="5" spans="1:4">
      <c r="A5" s="4" t="s">
        <v>525</v>
      </c>
      <c r="C5" s="5" t="n">
        <v>4803</v>
      </c>
      <c r="D5" s="5" t="n">
        <v>3493</v>
      </c>
    </row>
    <row r="6" spans="1:4">
      <c r="A6" s="4" t="s">
        <v>526</v>
      </c>
      <c r="C6" s="5" t="n">
        <v>3058</v>
      </c>
      <c r="D6" s="5" t="n">
        <v>2912</v>
      </c>
    </row>
    <row r="7" spans="1:4">
      <c r="A7" s="4" t="s">
        <v>527</v>
      </c>
      <c r="C7" s="5" t="n">
        <v>2865</v>
      </c>
      <c r="D7" s="5" t="n">
        <v>3963</v>
      </c>
    </row>
    <row r="8" spans="1:4">
      <c r="A8" s="4" t="s">
        <v>507</v>
      </c>
      <c r="C8" s="5" t="n">
        <v>2098</v>
      </c>
      <c r="D8" s="5" t="n">
        <v>2059</v>
      </c>
    </row>
    <row r="9" spans="1:4">
      <c r="A9" s="4" t="s">
        <v>70</v>
      </c>
      <c r="C9" s="6" t="n">
        <v>33827</v>
      </c>
      <c r="D9" s="6" t="n">
        <v>26936</v>
      </c>
    </row>
    <row r="10" spans="1:4"/>
    <row r="11" spans="1:4">
      <c r="A11" s="4" t="s">
        <v>360</v>
      </c>
      <c r="B11" s="4" t="s">
        <v>528</v>
      </c>
    </row>
  </sheetData>
  <mergeCells count="3">
    <mergeCell ref="A1:B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31"/>
    <col customWidth="1" max="6" min="6" width="26"/>
  </cols>
  <sheetData>
    <row r="1" spans="1:6">
      <c r="A1" s="1" t="s">
        <v>115</v>
      </c>
      <c r="B1" s="2" t="s">
        <v>116</v>
      </c>
      <c r="C1" s="2" t="s">
        <v>117</v>
      </c>
      <c r="D1" s="2" t="s">
        <v>118</v>
      </c>
      <c r="E1" s="2" t="s">
        <v>119</v>
      </c>
      <c r="F1" s="2" t="s">
        <v>120</v>
      </c>
    </row>
    <row r="2" spans="1:6">
      <c r="A2" s="4" t="s">
        <v>121</v>
      </c>
      <c r="B2" s="6" t="n">
        <v>-64693</v>
      </c>
      <c r="C2" s="6" t="n">
        <v>5</v>
      </c>
      <c r="D2" s="6" t="n">
        <v>373972</v>
      </c>
      <c r="E2" s="6" t="n">
        <v>-438670</v>
      </c>
    </row>
    <row r="3" spans="1:6">
      <c r="A3" s="4" t="s">
        <v>122</v>
      </c>
      <c r="C3" s="5" t="n">
        <v>5000000</v>
      </c>
    </row>
    <row r="4" spans="1:6">
      <c r="A4" s="4" t="s">
        <v>123</v>
      </c>
      <c r="B4" s="5" t="n">
        <v>122</v>
      </c>
      <c r="F4" s="6" t="n">
        <v>122</v>
      </c>
    </row>
    <row r="5" spans="1:6">
      <c r="A5" s="4" t="s">
        <v>124</v>
      </c>
      <c r="B5" s="5" t="n">
        <v>-47904</v>
      </c>
      <c r="E5" s="5" t="n">
        <v>-47890</v>
      </c>
      <c r="F5" s="5" t="n">
        <v>-14</v>
      </c>
    </row>
    <row r="6" spans="1:6">
      <c r="A6" s="4" t="s">
        <v>125</v>
      </c>
      <c r="B6" s="5" t="n">
        <v>-112475</v>
      </c>
      <c r="C6" s="6" t="n">
        <v>5</v>
      </c>
      <c r="D6" s="5" t="n">
        <v>373972</v>
      </c>
      <c r="E6" s="5" t="n">
        <v>-486560</v>
      </c>
      <c r="F6" s="5" t="n">
        <v>108</v>
      </c>
    </row>
    <row r="7" spans="1:6">
      <c r="A7" s="4" t="s">
        <v>126</v>
      </c>
      <c r="C7" s="5" t="n">
        <v>5000000</v>
      </c>
    </row>
    <row r="8" spans="1:6">
      <c r="A8" s="4" t="s">
        <v>127</v>
      </c>
      <c r="B8" s="6" t="n">
        <v>653091</v>
      </c>
      <c r="C8" s="6" t="n">
        <v>13</v>
      </c>
      <c r="D8" s="5" t="n">
        <v>634770</v>
      </c>
      <c r="E8" s="5" t="n">
        <v>17064</v>
      </c>
      <c r="F8" s="5" t="n">
        <v>1244</v>
      </c>
    </row>
    <row r="9" spans="1:6">
      <c r="A9" s="4" t="s">
        <v>128</v>
      </c>
      <c r="B9" s="5" t="n">
        <v>13115026</v>
      </c>
      <c r="C9" s="5" t="n">
        <v>13115000</v>
      </c>
    </row>
    <row r="10" spans="1:6">
      <c r="A10" s="4" t="s">
        <v>129</v>
      </c>
      <c r="B10" s="6" t="n">
        <v>698</v>
      </c>
      <c r="D10" s="5" t="n">
        <v>698</v>
      </c>
    </row>
    <row r="11" spans="1:6">
      <c r="A11" s="4" t="s">
        <v>130</v>
      </c>
      <c r="B11" s="5" t="n">
        <v>-2204</v>
      </c>
      <c r="D11" s="5" t="n">
        <v>-2204</v>
      </c>
    </row>
    <row r="12" spans="1:6">
      <c r="A12" s="4" t="s">
        <v>124</v>
      </c>
      <c r="B12" s="5" t="n">
        <v>-30570</v>
      </c>
      <c r="E12" s="5" t="n">
        <v>-30572</v>
      </c>
      <c r="F12" s="5" t="n">
        <v>2</v>
      </c>
    </row>
    <row r="13" spans="1:6">
      <c r="A13" s="4" t="s">
        <v>131</v>
      </c>
      <c r="B13" s="6" t="n">
        <v>621015</v>
      </c>
      <c r="C13" s="6" t="n">
        <v>13</v>
      </c>
      <c r="D13" s="6" t="n">
        <v>633264</v>
      </c>
      <c r="E13" s="6" t="n">
        <v>-13508</v>
      </c>
      <c r="F13" s="6" t="n">
        <v>1246</v>
      </c>
    </row>
    <row r="14" spans="1:6">
      <c r="A14" s="4" t="s">
        <v>132</v>
      </c>
      <c r="B14" s="5" t="n">
        <v>13115026</v>
      </c>
      <c r="C14" s="5" t="n">
        <v>1311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9</v>
      </c>
      <c r="C1" s="2" t="s">
        <v>2</v>
      </c>
      <c r="D1" s="2" t="s">
        <v>54</v>
      </c>
    </row>
    <row r="2" spans="1:4">
      <c r="A2" s="3" t="s">
        <v>530</v>
      </c>
    </row>
    <row r="3" spans="1:4">
      <c r="A3" s="4" t="s">
        <v>524</v>
      </c>
      <c r="B3" s="4" t="s">
        <v>360</v>
      </c>
      <c r="C3" s="6" t="n">
        <v>8860</v>
      </c>
      <c r="D3" s="6" t="n">
        <v>10370</v>
      </c>
    </row>
    <row r="4" spans="1:4">
      <c r="A4" s="4" t="s">
        <v>531</v>
      </c>
    </row>
    <row r="5" spans="1:4">
      <c r="A5" s="3" t="s">
        <v>530</v>
      </c>
    </row>
    <row r="6" spans="1:4">
      <c r="A6" s="4" t="s">
        <v>524</v>
      </c>
      <c r="C6" s="6" t="n">
        <v>3600</v>
      </c>
      <c r="D6" s="6" t="n">
        <v>2400</v>
      </c>
    </row>
    <row r="7" spans="1:4"/>
    <row r="8" spans="1:4">
      <c r="A8" s="4" t="s">
        <v>360</v>
      </c>
      <c r="B8" s="4" t="s">
        <v>528</v>
      </c>
    </row>
  </sheetData>
  <mergeCells count="3">
    <mergeCell ref="A1:B1"/>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2</v>
      </c>
      <c r="C1" s="2" t="s">
        <v>2</v>
      </c>
      <c r="D1" s="2" t="s">
        <v>54</v>
      </c>
    </row>
    <row r="2" spans="1:4">
      <c r="A2" s="3" t="s">
        <v>533</v>
      </c>
    </row>
    <row r="3" spans="1:4">
      <c r="A3" s="4" t="s">
        <v>534</v>
      </c>
      <c r="C3" s="6" t="n">
        <v>1509</v>
      </c>
      <c r="D3" s="6" t="n">
        <v>2090</v>
      </c>
    </row>
    <row r="4" spans="1:4">
      <c r="A4" s="4" t="s">
        <v>519</v>
      </c>
      <c r="C4" s="5" t="n">
        <v>789</v>
      </c>
      <c r="D4" s="5" t="n">
        <v>744</v>
      </c>
    </row>
    <row r="5" spans="1:4">
      <c r="A5" s="4" t="s">
        <v>535</v>
      </c>
      <c r="B5" s="4" t="s">
        <v>360</v>
      </c>
      <c r="C5" s="5" t="n">
        <v>8006</v>
      </c>
      <c r="D5" s="5" t="n">
        <v>5801</v>
      </c>
    </row>
    <row r="6" spans="1:4">
      <c r="A6" s="4" t="s">
        <v>536</v>
      </c>
      <c r="C6" s="5" t="n">
        <v>3059</v>
      </c>
      <c r="D6" s="5" t="n">
        <v>3139</v>
      </c>
    </row>
    <row r="7" spans="1:4">
      <c r="A7" s="4" t="s">
        <v>537</v>
      </c>
      <c r="C7" s="5" t="n">
        <v>5559</v>
      </c>
      <c r="D7" s="5" t="n">
        <v>5758</v>
      </c>
    </row>
    <row r="8" spans="1:4">
      <c r="A8" s="4" t="s">
        <v>538</v>
      </c>
      <c r="C8" s="6" t="n">
        <v>18922</v>
      </c>
      <c r="D8" s="6" t="n">
        <v>17532</v>
      </c>
    </row>
    <row r="9" spans="1:4"/>
    <row r="10" spans="1:4">
      <c r="A10" s="4" t="s">
        <v>360</v>
      </c>
      <c r="B10" s="4" t="s">
        <v>539</v>
      </c>
    </row>
  </sheetData>
  <mergeCells count="3">
    <mergeCell ref="A1:B1"/>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40</v>
      </c>
      <c r="B1" s="2" t="s">
        <v>2</v>
      </c>
      <c r="C1" s="2" t="s">
        <v>54</v>
      </c>
    </row>
    <row r="2" spans="1:3">
      <c r="A2" s="3" t="s">
        <v>541</v>
      </c>
    </row>
    <row r="3" spans="1:3">
      <c r="A3" s="4" t="s">
        <v>56</v>
      </c>
      <c r="B3" s="6" t="n">
        <v>196348</v>
      </c>
      <c r="C3" s="6" t="n">
        <v>231947</v>
      </c>
    </row>
    <row r="4" spans="1:3">
      <c r="A4" s="4" t="s">
        <v>57</v>
      </c>
      <c r="B4" s="5" t="n">
        <v>4696</v>
      </c>
      <c r="C4" s="5" t="n">
        <v>2511</v>
      </c>
    </row>
    <row r="5" spans="1:3">
      <c r="A5" s="4" t="s">
        <v>542</v>
      </c>
      <c r="B5" s="6" t="n">
        <v>9431</v>
      </c>
      <c r="C5" s="6" t="n">
        <v>8486</v>
      </c>
    </row>
    <row r="6" spans="1:3">
      <c r="A6" s="4" t="s">
        <v>543</v>
      </c>
      <c r="B6" s="4" t="s">
        <v>544</v>
      </c>
      <c r="C6" s="4" t="s">
        <v>544</v>
      </c>
    </row>
    <row r="7" spans="1:3">
      <c r="A7" s="4" t="s">
        <v>545</v>
      </c>
      <c r="B7" s="6" t="n">
        <v>210475</v>
      </c>
      <c r="C7" s="6" t="n">
        <v>2429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3" t="s">
        <v>548</v>
      </c>
    </row>
    <row r="3" spans="1:2">
      <c r="A3" s="4" t="s">
        <v>549</v>
      </c>
      <c r="B3" s="6" t="n">
        <v>17278</v>
      </c>
    </row>
    <row r="4" spans="1:2">
      <c r="A4" s="4" t="s">
        <v>550</v>
      </c>
      <c r="B4" s="6" t="n">
        <v>172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1</v>
      </c>
      <c r="B1" s="2" t="s">
        <v>1</v>
      </c>
    </row>
    <row r="2" spans="1:3">
      <c r="B2" s="2" t="s">
        <v>2</v>
      </c>
      <c r="C2" s="2" t="s">
        <v>54</v>
      </c>
    </row>
    <row r="3" spans="1:3">
      <c r="A3" s="3" t="s">
        <v>552</v>
      </c>
    </row>
    <row r="4" spans="1:3">
      <c r="A4" s="4" t="s">
        <v>553</v>
      </c>
      <c r="C4" s="6" t="n">
        <v>17278000</v>
      </c>
    </row>
    <row r="5" spans="1:3">
      <c r="A5" s="4" t="s">
        <v>554</v>
      </c>
      <c r="C5" s="6" t="n">
        <v>17278000</v>
      </c>
    </row>
    <row r="6" spans="1:3">
      <c r="A6" s="4" t="s">
        <v>555</v>
      </c>
    </row>
    <row r="7" spans="1:3">
      <c r="A7" s="3" t="s">
        <v>552</v>
      </c>
    </row>
    <row r="8" spans="1:3">
      <c r="A8" s="4" t="s">
        <v>556</v>
      </c>
      <c r="B8" s="6" t="n">
        <v>7300000</v>
      </c>
    </row>
    <row r="9" spans="1:3">
      <c r="A9" s="4" t="s">
        <v>554</v>
      </c>
      <c r="B9" s="5" t="n">
        <v>7600000</v>
      </c>
    </row>
    <row r="10" spans="1:3">
      <c r="A10" s="4" t="s">
        <v>557</v>
      </c>
    </row>
    <row r="11" spans="1:3">
      <c r="A11" s="3" t="s">
        <v>552</v>
      </c>
    </row>
    <row r="12" spans="1:3">
      <c r="A12" s="4" t="s">
        <v>553</v>
      </c>
      <c r="B12" s="5" t="n">
        <v>697000</v>
      </c>
    </row>
    <row r="13" spans="1:3">
      <c r="A13" s="4" t="s">
        <v>558</v>
      </c>
    </row>
    <row r="14" spans="1:3">
      <c r="A14" s="3" t="s">
        <v>552</v>
      </c>
    </row>
    <row r="15" spans="1:3">
      <c r="A15" s="4" t="s">
        <v>553</v>
      </c>
      <c r="B15" s="5" t="n">
        <v>71369</v>
      </c>
    </row>
    <row r="16" spans="1:3">
      <c r="A16" s="4" t="s">
        <v>559</v>
      </c>
      <c r="B16" s="6" t="n">
        <v>2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560</v>
      </c>
      <c r="B1" s="2" t="s">
        <v>1</v>
      </c>
    </row>
    <row r="2" spans="1:3">
      <c r="B2" s="2" t="s">
        <v>561</v>
      </c>
      <c r="C2" s="2" t="s">
        <v>562</v>
      </c>
    </row>
    <row r="3" spans="1:3">
      <c r="A3" s="3" t="s">
        <v>563</v>
      </c>
    </row>
    <row r="4" spans="1:3">
      <c r="A4" s="4" t="s">
        <v>564</v>
      </c>
      <c r="B4" s="5" t="n">
        <v>1</v>
      </c>
    </row>
    <row r="5" spans="1:3">
      <c r="A5" s="4" t="s">
        <v>565</v>
      </c>
      <c r="B5" s="5" t="n">
        <v>7</v>
      </c>
      <c r="C5" s="5" t="n">
        <v>5</v>
      </c>
    </row>
    <row r="6" spans="1:3">
      <c r="A6" s="4" t="s">
        <v>566</v>
      </c>
    </row>
    <row r="7" spans="1:3">
      <c r="A7" s="3" t="s">
        <v>563</v>
      </c>
    </row>
    <row r="8" spans="1:3">
      <c r="A8" s="4" t="s">
        <v>567</v>
      </c>
      <c r="B8" s="4" t="s">
        <v>568</v>
      </c>
    </row>
    <row r="9" spans="1:3">
      <c r="A9" s="4" t="s">
        <v>569</v>
      </c>
    </row>
    <row r="10" spans="1:3">
      <c r="A10" s="3" t="s">
        <v>563</v>
      </c>
    </row>
    <row r="11" spans="1:3">
      <c r="A11" s="4" t="s">
        <v>567</v>
      </c>
      <c r="C11" s="4" t="s">
        <v>568</v>
      </c>
    </row>
    <row r="12" spans="1:3">
      <c r="A12" s="4" t="s">
        <v>570</v>
      </c>
    </row>
    <row r="13" spans="1:3">
      <c r="A13" s="3" t="s">
        <v>563</v>
      </c>
    </row>
    <row r="14" spans="1:3">
      <c r="A14" s="4" t="s">
        <v>567</v>
      </c>
      <c r="B14" s="4" t="s">
        <v>571</v>
      </c>
      <c r="C14" s="4" t="s">
        <v>572</v>
      </c>
    </row>
    <row r="15" spans="1:3">
      <c r="A15" s="4" t="s">
        <v>573</v>
      </c>
    </row>
    <row r="16" spans="1:3">
      <c r="A16" s="3" t="s">
        <v>563</v>
      </c>
    </row>
    <row r="17" spans="1:3">
      <c r="A17" s="4" t="s">
        <v>567</v>
      </c>
      <c r="B17" s="4" t="s">
        <v>574</v>
      </c>
      <c r="C17" s="4" t="s">
        <v>575</v>
      </c>
    </row>
    <row r="18" spans="1:3">
      <c r="A18" s="4" t="s">
        <v>576</v>
      </c>
    </row>
    <row r="19" spans="1:3">
      <c r="A19" s="3" t="s">
        <v>563</v>
      </c>
    </row>
    <row r="20" spans="1:3">
      <c r="A20" s="4" t="s">
        <v>567</v>
      </c>
      <c r="B20" s="4" t="s">
        <v>577</v>
      </c>
      <c r="C20" s="4" t="s">
        <v>578</v>
      </c>
    </row>
    <row r="21" spans="1:3">
      <c r="A21" s="4" t="s">
        <v>579</v>
      </c>
    </row>
    <row r="22" spans="1:3">
      <c r="A22" s="3" t="s">
        <v>563</v>
      </c>
    </row>
    <row r="23" spans="1:3">
      <c r="A23" s="4" t="s">
        <v>567</v>
      </c>
      <c r="B23" s="4" t="s">
        <v>580</v>
      </c>
      <c r="C23" s="4" t="s">
        <v>581</v>
      </c>
    </row>
    <row r="24" spans="1:3">
      <c r="A24" s="4" t="s">
        <v>582</v>
      </c>
    </row>
    <row r="25" spans="1:3">
      <c r="A25" s="3" t="s">
        <v>563</v>
      </c>
    </row>
    <row r="26" spans="1:3">
      <c r="A26" s="4" t="s">
        <v>567</v>
      </c>
      <c r="B26" s="4" t="s">
        <v>583</v>
      </c>
      <c r="C26" s="4" t="s">
        <v>583</v>
      </c>
    </row>
    <row r="27" spans="1:3">
      <c r="A27" s="4" t="s">
        <v>584</v>
      </c>
    </row>
    <row r="28" spans="1:3">
      <c r="A28" s="3" t="s">
        <v>563</v>
      </c>
    </row>
    <row r="29" spans="1:3">
      <c r="A29" s="4" t="s">
        <v>567</v>
      </c>
      <c r="B29" s="4" t="s">
        <v>585</v>
      </c>
    </row>
    <row r="30" spans="1:3">
      <c r="A30" s="4" t="s">
        <v>586</v>
      </c>
    </row>
    <row r="31" spans="1:3">
      <c r="A31" s="3" t="s">
        <v>563</v>
      </c>
    </row>
    <row r="32" spans="1:3">
      <c r="A32" s="4" t="s">
        <v>567</v>
      </c>
      <c r="B32" s="4" t="s">
        <v>4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7</v>
      </c>
      <c r="C1" s="2" t="s">
        <v>1</v>
      </c>
    </row>
    <row r="2" spans="1:4">
      <c r="C2" s="2" t="s">
        <v>2</v>
      </c>
      <c r="D2" s="2" t="s">
        <v>92</v>
      </c>
    </row>
    <row r="3" spans="1:4">
      <c r="A3" s="3" t="s">
        <v>563</v>
      </c>
    </row>
    <row r="4" spans="1:4">
      <c r="A4" s="4" t="s">
        <v>588</v>
      </c>
      <c r="C4" s="6" t="n">
        <v>51456</v>
      </c>
      <c r="D4" s="6" t="n">
        <v>34555</v>
      </c>
    </row>
    <row r="5" spans="1:4">
      <c r="A5" s="4" t="s">
        <v>589</v>
      </c>
    </row>
    <row r="6" spans="1:4">
      <c r="A6" s="3" t="s">
        <v>563</v>
      </c>
    </row>
    <row r="7" spans="1:4">
      <c r="A7" s="4" t="s">
        <v>588</v>
      </c>
      <c r="C7" s="5" t="n">
        <v>9681</v>
      </c>
      <c r="D7" s="5" t="n">
        <v>9384</v>
      </c>
    </row>
    <row r="8" spans="1:4">
      <c r="A8" s="4" t="s">
        <v>590</v>
      </c>
    </row>
    <row r="9" spans="1:4">
      <c r="A9" s="3" t="s">
        <v>563</v>
      </c>
    </row>
    <row r="10" spans="1:4">
      <c r="A10" s="4" t="s">
        <v>588</v>
      </c>
      <c r="C10" s="5" t="n">
        <v>7581</v>
      </c>
      <c r="D10" s="5" t="n">
        <v>7379</v>
      </c>
    </row>
    <row r="11" spans="1:4">
      <c r="A11" s="4" t="s">
        <v>591</v>
      </c>
    </row>
    <row r="12" spans="1:4">
      <c r="A12" s="3" t="s">
        <v>563</v>
      </c>
    </row>
    <row r="13" spans="1:4">
      <c r="A13" s="4" t="s">
        <v>588</v>
      </c>
      <c r="C13" s="5" t="n">
        <v>7414</v>
      </c>
      <c r="D13" s="5" t="n">
        <v>6350</v>
      </c>
    </row>
    <row r="14" spans="1:4">
      <c r="A14" s="4" t="s">
        <v>592</v>
      </c>
    </row>
    <row r="15" spans="1:4">
      <c r="A15" s="3" t="s">
        <v>563</v>
      </c>
    </row>
    <row r="16" spans="1:4">
      <c r="A16" s="4" t="s">
        <v>588</v>
      </c>
      <c r="C16" s="5" t="n">
        <v>6801</v>
      </c>
    </row>
    <row r="17" spans="1:4">
      <c r="A17" s="4" t="s">
        <v>593</v>
      </c>
    </row>
    <row r="18" spans="1:4">
      <c r="A18" s="3" t="s">
        <v>563</v>
      </c>
    </row>
    <row r="19" spans="1:4">
      <c r="A19" s="4" t="s">
        <v>588</v>
      </c>
      <c r="C19" s="5" t="n">
        <v>6305</v>
      </c>
    </row>
    <row r="20" spans="1:4">
      <c r="A20" s="4" t="s">
        <v>594</v>
      </c>
    </row>
    <row r="21" spans="1:4">
      <c r="A21" s="3" t="s">
        <v>563</v>
      </c>
    </row>
    <row r="22" spans="1:4">
      <c r="A22" s="4" t="s">
        <v>588</v>
      </c>
      <c r="C22" s="5" t="n">
        <v>5503</v>
      </c>
      <c r="D22" s="5" t="n">
        <v>5504</v>
      </c>
    </row>
    <row r="23" spans="1:4">
      <c r="A23" s="4" t="s">
        <v>595</v>
      </c>
    </row>
    <row r="24" spans="1:4">
      <c r="A24" s="3" t="s">
        <v>563</v>
      </c>
    </row>
    <row r="25" spans="1:4">
      <c r="A25" s="4" t="s">
        <v>588</v>
      </c>
      <c r="C25" s="5" t="n">
        <v>4939</v>
      </c>
      <c r="D25" s="5" t="n">
        <v>4333</v>
      </c>
    </row>
    <row r="26" spans="1:4">
      <c r="A26" s="4" t="s">
        <v>596</v>
      </c>
    </row>
    <row r="27" spans="1:4">
      <c r="A27" s="3" t="s">
        <v>563</v>
      </c>
    </row>
    <row r="28" spans="1:4">
      <c r="A28" s="4" t="s">
        <v>588</v>
      </c>
      <c r="B28" s="4" t="s">
        <v>360</v>
      </c>
      <c r="C28" s="6" t="n">
        <v>3232</v>
      </c>
      <c r="D28" s="6" t="n">
        <v>1605</v>
      </c>
    </row>
    <row r="29" spans="1:4"/>
    <row r="30" spans="1:4">
      <c r="A30" s="4" t="s">
        <v>360</v>
      </c>
      <c r="B30" s="4" t="s">
        <v>597</v>
      </c>
    </row>
  </sheetData>
  <mergeCells count="4">
    <mergeCell ref="A1:B2"/>
    <mergeCell ref="C1:D1"/>
    <mergeCell ref="A29:C29"/>
    <mergeCell ref="B30:C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8</v>
      </c>
      <c r="C1" s="2" t="s">
        <v>2</v>
      </c>
      <c r="D1" s="2" t="s">
        <v>54</v>
      </c>
    </row>
    <row r="2" spans="1:4">
      <c r="A2" s="3" t="s">
        <v>599</v>
      </c>
    </row>
    <row r="3" spans="1:4">
      <c r="A3" s="4" t="s">
        <v>600</v>
      </c>
      <c r="C3" s="6" t="n">
        <v>703286</v>
      </c>
      <c r="D3" s="6" t="n">
        <v>721126</v>
      </c>
    </row>
    <row r="4" spans="1:4">
      <c r="A4" s="4" t="s">
        <v>593</v>
      </c>
    </row>
    <row r="5" spans="1:4">
      <c r="A5" s="3" t="s">
        <v>599</v>
      </c>
    </row>
    <row r="6" spans="1:4">
      <c r="A6" s="4" t="s">
        <v>600</v>
      </c>
      <c r="C6" s="5" t="n">
        <v>203058</v>
      </c>
    </row>
    <row r="7" spans="1:4">
      <c r="A7" s="4" t="s">
        <v>601</v>
      </c>
    </row>
    <row r="8" spans="1:4">
      <c r="A8" s="3" t="s">
        <v>599</v>
      </c>
    </row>
    <row r="9" spans="1:4">
      <c r="A9" s="4" t="s">
        <v>600</v>
      </c>
      <c r="C9" s="5" t="n">
        <v>145480</v>
      </c>
      <c r="D9" s="5" t="n">
        <v>149231</v>
      </c>
    </row>
    <row r="10" spans="1:4">
      <c r="A10" s="4" t="s">
        <v>589</v>
      </c>
    </row>
    <row r="11" spans="1:4">
      <c r="A11" s="3" t="s">
        <v>599</v>
      </c>
    </row>
    <row r="12" spans="1:4">
      <c r="A12" s="4" t="s">
        <v>600</v>
      </c>
      <c r="C12" s="5" t="n">
        <v>122321</v>
      </c>
      <c r="D12" s="5" t="n">
        <v>126124</v>
      </c>
    </row>
    <row r="13" spans="1:4">
      <c r="A13" s="4" t="s">
        <v>602</v>
      </c>
    </row>
    <row r="14" spans="1:4">
      <c r="A14" s="3" t="s">
        <v>599</v>
      </c>
    </row>
    <row r="15" spans="1:4">
      <c r="A15" s="4" t="s">
        <v>600</v>
      </c>
      <c r="C15" s="5" t="n">
        <v>73691</v>
      </c>
      <c r="D15" s="5" t="n">
        <v>75830</v>
      </c>
    </row>
    <row r="16" spans="1:4">
      <c r="A16" s="4" t="s">
        <v>592</v>
      </c>
    </row>
    <row r="17" spans="1:4">
      <c r="A17" s="3" t="s">
        <v>599</v>
      </c>
    </row>
    <row r="18" spans="1:4">
      <c r="A18" s="4" t="s">
        <v>600</v>
      </c>
      <c r="D18" s="5" t="n">
        <v>207166</v>
      </c>
    </row>
    <row r="19" spans="1:4">
      <c r="A19" s="4" t="s">
        <v>596</v>
      </c>
    </row>
    <row r="20" spans="1:4">
      <c r="A20" s="3" t="s">
        <v>599</v>
      </c>
    </row>
    <row r="21" spans="1:4">
      <c r="A21" s="4" t="s">
        <v>600</v>
      </c>
      <c r="B21" s="4" t="s">
        <v>360</v>
      </c>
      <c r="C21" s="6" t="n">
        <v>158736</v>
      </c>
      <c r="D21" s="6" t="n">
        <v>162775</v>
      </c>
    </row>
    <row r="22" spans="1:4"/>
    <row r="23" spans="1:4">
      <c r="A23" s="4" t="s">
        <v>360</v>
      </c>
      <c r="B23" s="4" t="s">
        <v>603</v>
      </c>
    </row>
  </sheetData>
  <mergeCells count="3">
    <mergeCell ref="A1:B1"/>
    <mergeCell ref="A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92</v>
      </c>
    </row>
    <row r="3" spans="1:3">
      <c r="A3" s="3" t="s">
        <v>134</v>
      </c>
    </row>
    <row r="4" spans="1:3">
      <c r="A4" s="4" t="s">
        <v>108</v>
      </c>
      <c r="B4" s="6" t="n">
        <v>-30570</v>
      </c>
      <c r="C4" s="6" t="n">
        <v>-47904</v>
      </c>
    </row>
    <row r="5" spans="1:3">
      <c r="A5" s="3" t="s">
        <v>135</v>
      </c>
    </row>
    <row r="6" spans="1:3">
      <c r="A6" s="4" t="s">
        <v>98</v>
      </c>
      <c r="B6" s="5" t="n">
        <v>18016</v>
      </c>
      <c r="C6" s="5" t="n">
        <v>18533</v>
      </c>
    </row>
    <row r="7" spans="1:3">
      <c r="A7" s="4" t="s">
        <v>136</v>
      </c>
      <c r="B7" s="5" t="n">
        <v>410</v>
      </c>
      <c r="C7" s="5" t="n">
        <v>400</v>
      </c>
    </row>
    <row r="8" spans="1:3">
      <c r="A8" s="4" t="s">
        <v>137</v>
      </c>
      <c r="C8" s="5" t="n">
        <v>5354</v>
      </c>
    </row>
    <row r="9" spans="1:3">
      <c r="A9" s="4" t="s">
        <v>138</v>
      </c>
      <c r="C9" s="5" t="n">
        <v>1556</v>
      </c>
    </row>
    <row r="10" spans="1:3">
      <c r="A10" s="4" t="s">
        <v>139</v>
      </c>
      <c r="C10" s="5" t="n">
        <v>1934</v>
      </c>
    </row>
    <row r="11" spans="1:3">
      <c r="A11" s="4" t="s">
        <v>140</v>
      </c>
      <c r="B11" s="5" t="n">
        <v>698</v>
      </c>
      <c r="C11" s="5" t="n">
        <v>1029</v>
      </c>
    </row>
    <row r="12" spans="1:3">
      <c r="A12" s="4" t="s">
        <v>141</v>
      </c>
      <c r="B12" s="5" t="n">
        <v>102</v>
      </c>
      <c r="C12" s="5" t="n">
        <v>-415</v>
      </c>
    </row>
    <row r="13" spans="1:3">
      <c r="A13" s="4" t="s">
        <v>142</v>
      </c>
      <c r="C13" s="5" t="n">
        <v>62</v>
      </c>
    </row>
    <row r="14" spans="1:3">
      <c r="A14" s="4" t="s">
        <v>143</v>
      </c>
      <c r="B14" s="5" t="n">
        <v>-2278</v>
      </c>
    </row>
    <row r="15" spans="1:3">
      <c r="A15" s="3" t="s">
        <v>144</v>
      </c>
    </row>
    <row r="16" spans="1:3">
      <c r="A16" s="4" t="s">
        <v>58</v>
      </c>
      <c r="B16" s="5" t="n">
        <v>-20373</v>
      </c>
      <c r="C16" s="5" t="n">
        <v>1198</v>
      </c>
    </row>
    <row r="17" spans="1:3">
      <c r="A17" s="4" t="s">
        <v>59</v>
      </c>
      <c r="B17" s="5" t="n">
        <v>514</v>
      </c>
      <c r="C17" s="5" t="n">
        <v>285</v>
      </c>
    </row>
    <row r="18" spans="1:3">
      <c r="A18" s="4" t="s">
        <v>60</v>
      </c>
      <c r="B18" s="5" t="n">
        <v>586</v>
      </c>
      <c r="C18" s="5" t="n">
        <v>1086</v>
      </c>
    </row>
    <row r="19" spans="1:3">
      <c r="A19" s="4" t="s">
        <v>66</v>
      </c>
      <c r="B19" s="5" t="n">
        <v>1877</v>
      </c>
      <c r="C19" s="5" t="n">
        <v>1252</v>
      </c>
    </row>
    <row r="20" spans="1:3">
      <c r="A20" s="4" t="s">
        <v>69</v>
      </c>
      <c r="B20" s="5" t="n">
        <v>-6288</v>
      </c>
      <c r="C20" s="5" t="n">
        <v>2995</v>
      </c>
    </row>
    <row r="21" spans="1:3">
      <c r="A21" s="4" t="s">
        <v>145</v>
      </c>
      <c r="B21" s="5" t="n">
        <v>6032</v>
      </c>
      <c r="C21" s="5" t="n">
        <v>1951</v>
      </c>
    </row>
    <row r="22" spans="1:3">
      <c r="A22" s="4" t="s">
        <v>146</v>
      </c>
      <c r="B22" s="5" t="n">
        <v>-31274</v>
      </c>
      <c r="C22" s="5" t="n">
        <v>-10684</v>
      </c>
    </row>
    <row r="23" spans="1:3">
      <c r="A23" s="3" t="s">
        <v>147</v>
      </c>
    </row>
    <row r="24" spans="1:3">
      <c r="A24" s="4" t="s">
        <v>148</v>
      </c>
      <c r="B24" s="5" t="n">
        <v>-1196</v>
      </c>
      <c r="C24" s="5" t="n">
        <v>-2184</v>
      </c>
    </row>
    <row r="25" spans="1:3">
      <c r="A25" s="4" t="s">
        <v>149</v>
      </c>
      <c r="B25" s="5" t="n">
        <v>-1196</v>
      </c>
      <c r="C25" s="5" t="n">
        <v>-2184</v>
      </c>
    </row>
    <row r="26" spans="1:3">
      <c r="A26" s="3" t="s">
        <v>150</v>
      </c>
    </row>
    <row r="27" spans="1:3">
      <c r="A27" s="4" t="s">
        <v>123</v>
      </c>
      <c r="C27" s="5" t="n">
        <v>122</v>
      </c>
    </row>
    <row r="28" spans="1:3">
      <c r="A28" s="4" t="s">
        <v>151</v>
      </c>
      <c r="C28" s="5" t="n">
        <v>-437</v>
      </c>
    </row>
    <row r="29" spans="1:3">
      <c r="A29" s="4" t="s">
        <v>152</v>
      </c>
      <c r="C29" s="5" t="n">
        <v>-315</v>
      </c>
    </row>
    <row r="30" spans="1:3">
      <c r="A30" s="4" t="s">
        <v>153</v>
      </c>
      <c r="B30" s="5" t="n">
        <v>-32470</v>
      </c>
      <c r="C30" s="5" t="n">
        <v>-13183</v>
      </c>
    </row>
    <row r="31" spans="1:3">
      <c r="A31" s="4" t="s">
        <v>154</v>
      </c>
      <c r="B31" s="5" t="n">
        <v>242945</v>
      </c>
      <c r="C31" s="5" t="n">
        <v>239387</v>
      </c>
    </row>
    <row r="32" spans="1:3">
      <c r="A32" s="4" t="s">
        <v>155</v>
      </c>
      <c r="B32" s="5" t="n">
        <v>210475</v>
      </c>
      <c r="C32" s="5" t="n">
        <v>226204</v>
      </c>
    </row>
    <row r="33" spans="1:3">
      <c r="A33" s="3" t="s">
        <v>156</v>
      </c>
    </row>
    <row r="34" spans="1:3">
      <c r="A34" s="4" t="s">
        <v>157</v>
      </c>
      <c r="B34" s="5" t="n">
        <v>3</v>
      </c>
      <c r="C34" s="5" t="n">
        <v>18</v>
      </c>
    </row>
    <row r="35" spans="1:3">
      <c r="A35" s="4" t="s">
        <v>158</v>
      </c>
      <c r="B35" s="5" t="n">
        <v>1465</v>
      </c>
      <c r="C35" s="5" t="n">
        <v>2714</v>
      </c>
    </row>
    <row r="36" spans="1:3">
      <c r="A36" s="3" t="s">
        <v>159</v>
      </c>
    </row>
    <row r="37" spans="1:3">
      <c r="A37" s="4" t="s">
        <v>160</v>
      </c>
      <c r="C37" s="6" t="n">
        <v>3719</v>
      </c>
    </row>
    <row r="38" spans="1:3">
      <c r="A38" s="4" t="s">
        <v>161</v>
      </c>
      <c r="B38" s="6" t="n">
        <v>10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7:06:14Z</dcterms:created>
  <dcterms:modified xmlns:dcterms="http://purl.org/dc/terms/" xmlns:xsi="http://www.w3.org/2001/XMLSchema-instance" xsi:type="dcterms:W3CDTF">2020-05-12T17:06:14Z</dcterms:modified>
</cp:coreProperties>
</file>